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New Accounting Pronouncements" sheetId="8" r:id="rId8"/>
    <s:sheet name="Business Disposals" sheetId="9" r:id="rId9"/>
    <s:sheet name="Other Charges" sheetId="10" r:id="rId10"/>
    <s:sheet name="Contracts in Progress" sheetId="11" r:id="rId11"/>
    <s:sheet name="Intangible Assets" sheetId="12" r:id="rId12"/>
    <s:sheet name="Accounts Payable and Accrued Li" sheetId="13" r:id="rId13"/>
    <s:sheet name="Long-term Debt" sheetId="14" r:id="rId14"/>
    <s:sheet name="Income Taxes" sheetId="15" r:id="rId15"/>
    <s:sheet name="Stockholders' Equity" sheetId="16" r:id="rId16"/>
    <s:sheet name="Income (Loss) Per Share" sheetId="17" r:id="rId17"/>
    <s:sheet name="Segment Information" sheetId="18" r:id="rId18"/>
    <s:sheet name="Contingencies, Commitments and " sheetId="19" r:id="rId19"/>
    <s:sheet name="Fair Value Measurements" sheetId="20" r:id="rId20"/>
    <s:sheet name="Discontinued Operations" sheetId="21" r:id="rId21"/>
    <s:sheet name="New Accounting Pronouncements (" sheetId="22" r:id="rId22"/>
    <s:sheet name="Other Charges (Tables)" sheetId="23" r:id="rId23"/>
    <s:sheet name="Contracts in Progress (Tables)" sheetId="24" r:id="rId24"/>
    <s:sheet name="Intangible Assets (Tables)" sheetId="25" r:id="rId25"/>
    <s:sheet name="Accounts Payable and Accrued 26" sheetId="26" r:id="rId26"/>
    <s:sheet name="Long-term Debt (Tables)" sheetId="27" r:id="rId27"/>
    <s:sheet name="Stockholders' Equity (Tables)" sheetId="28" r:id="rId28"/>
    <s:sheet name="Income (Loss) Per Share (Tables" sheetId="29" r:id="rId29"/>
    <s:sheet name="Segment Information (Tables)" sheetId="30" r:id="rId30"/>
    <s:sheet name="Fair Value Measurements (Tables" sheetId="31" r:id="rId31"/>
    <s:sheet name="Discontinued Operations (Tables" sheetId="32" r:id="rId32"/>
    <s:sheet name="Business Disposals (Details)" sheetId="33" r:id="rId33"/>
    <s:sheet name="Other Charges (Details)" sheetId="34" r:id="rId34"/>
    <s:sheet name="Contracts in Progress - Schedul" sheetId="35" r:id="rId35"/>
    <s:sheet name="Contracts in Progress - Additio" sheetId="36" r:id="rId36"/>
    <s:sheet name="Intangible Assets - Schedule of" sheetId="37" r:id="rId37"/>
    <s:sheet name="Intangible Assets - Additional " sheetId="38" r:id="rId38"/>
    <s:sheet name="Intangible Assets - Estimated A" sheetId="39" r:id="rId39"/>
    <s:sheet name="Accounts Payable and Accrued 40" sheetId="40" r:id="rId40"/>
    <s:sheet name="Long Term Debt (Detail)" sheetId="41" r:id="rId41"/>
    <s:sheet name="Long-term Debt - Additional Inf" sheetId="42" r:id="rId42"/>
    <s:sheet name="Long-term Debt - Schedule of In" sheetId="43" r:id="rId43"/>
    <s:sheet name="Long-term Debt - Fair Value of " sheetId="44" r:id="rId44"/>
    <s:sheet name="Income Taxes - Additional Infor" sheetId="45" r:id="rId45"/>
    <s:sheet name="Stockholders' Equity - Schedule" sheetId="46" r:id="rId46"/>
    <s:sheet name="Stockholders' Equity - Reclassi" sheetId="47" r:id="rId47"/>
    <s:sheet name="Income (Loss) Per Share - Sched" sheetId="48" r:id="rId48"/>
    <s:sheet name="Income (Loss) Per Common Share " sheetId="49" r:id="rId49"/>
    <s:sheet name="Segment Information - Additiona" sheetId="50" r:id="rId50"/>
    <s:sheet name="Segment Information - Schedule " sheetId="51" r:id="rId51"/>
    <s:sheet name="Contingencies, Commitments an52" sheetId="52" r:id="rId52"/>
    <s:sheet name="Fair Value Measurements - Asset" sheetId="53" r:id="rId53"/>
    <s:sheet name="Fair Value Measurements - Addit" sheetId="54" r:id="rId54"/>
    <s:sheet name="Fair Value Measurements - Inter" sheetId="55" r:id="rId55"/>
    <s:sheet name="Fair Value Measurements - Deriv" sheetId="56" r:id="rId56"/>
    <s:sheet name="Discontinued Operations - Addit" sheetId="57" r:id="rId57"/>
    <s:sheet name="Discontinued Operations - Sched" sheetId="58" r:id="rId58"/>
    <s:sheet name="Uncategorized Items - wg-201506" sheetId="59" r:id="rId59"/>
  </s:sheets>
  <s:definedNames/>
  <s:calcPr calcId="124519" calcMode="auto" fullCalcOnLoad="1"/>
</s:workbook>
</file>

<file path=xl/sharedStrings.xml><?xml version="1.0" encoding="utf-8"?>
<sst xmlns="http://schemas.openxmlformats.org/spreadsheetml/2006/main" uniqueCount="55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WG</t>
  </si>
  <si>
    <t>Entity Registrant Name</t>
  </si>
  <si>
    <t>Willbros Group, Inc.\NEW\</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t>
  </si>
  <si>
    <t>Contract cost and recognized income not yet billed</t>
  </si>
  <si>
    <t>Prepaid expenses and other current assets</t>
  </si>
  <si>
    <t>Parts and supplies inventories</t>
  </si>
  <si>
    <t>Deferred income taxes</t>
  </si>
  <si>
    <t>Assets associated with discontinued operations</t>
  </si>
  <si>
    <t>Total current assets</t>
  </si>
  <si>
    <t>Property, plant and equipment, net</t>
  </si>
  <si>
    <t>Intangible assets, net</t>
  </si>
  <si>
    <t>Other assets</t>
  </si>
  <si>
    <t>Total assets</t>
  </si>
  <si>
    <t>Current liabilities:</t>
  </si>
  <si>
    <t>Accounts payable and accrued liabilities</t>
  </si>
  <si>
    <t>Contract billings in excess of cost and recognized income</t>
  </si>
  <si>
    <t>Current portion of capital lease obligations</t>
  </si>
  <si>
    <t>Notes payable and current portion of long-term debt</t>
  </si>
  <si>
    <t>Accrued income taxes</t>
  </si>
  <si>
    <t>Other current liabilities</t>
  </si>
  <si>
    <t>Liabilities associated with discontinued operations</t>
  </si>
  <si>
    <t>Total current liabilities</t>
  </si>
  <si>
    <t>Long-term debt</t>
  </si>
  <si>
    <t>Capital lease obligations</t>
  </si>
  <si>
    <t>Long-term liabilities for unrecognized tax benefits</t>
  </si>
  <si>
    <t>Other long-term liabilities</t>
  </si>
  <si>
    <t>Total liabilities</t>
  </si>
  <si>
    <t>Contingencies and commitments (Note 13)</t>
  </si>
  <si>
    <t>Stockholders’ equity:</t>
  </si>
  <si>
    <t>Preferred stock, par value $.01 per share, 1,000,000 shares authorized, none issued</t>
  </si>
  <si>
    <t>Common stock, par value $.05 per share, 105,000,000 shares authorized and 63,695,099 shares issued at June 30, 2015 (70,000,000 shares authorized and 52,094,931 shares issued at December 31, 2014)</t>
  </si>
  <si>
    <t>Additional paid-in capital</t>
  </si>
  <si>
    <t>Accumulated deficit</t>
  </si>
  <si>
    <t>Treasury stock at cost, 1,584,824 shares at June 30, 2015 (1,430,690 at December 31, 2014)</t>
  </si>
  <si>
    <t>Accumulated other comprehensive income (loss)</t>
  </si>
  <si>
    <t>Total Willbros Group, Inc. stockholders’ equity</t>
  </si>
  <si>
    <t>Noncontrolling interes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OPERATIONS (Unaudited) - USD ($) $ in Thousands</t>
  </si>
  <si>
    <t>3 Months Ended</t>
  </si>
  <si>
    <t>Jun. 30, 2014</t>
  </si>
  <si>
    <t>Income Statement [Abstract]</t>
  </si>
  <si>
    <t>Contract revenue</t>
  </si>
  <si>
    <t>Operating expenses:</t>
  </si>
  <si>
    <t>Contract costs</t>
  </si>
  <si>
    <t>Amortization of intangibles</t>
  </si>
  <si>
    <t>General and administrative</t>
  </si>
  <si>
    <t>Loss (gain) on sale of subsidiaries</t>
  </si>
  <si>
    <t>Other charges</t>
  </si>
  <si>
    <t>Total operating expenses</t>
  </si>
  <si>
    <t>Operating income (loss)</t>
  </si>
  <si>
    <t>Non-operating expenses:</t>
  </si>
  <si>
    <t>Interest expense, net</t>
  </si>
  <si>
    <t>Debt covenant suspension and extinguishment charges</t>
  </si>
  <si>
    <t>Other, net</t>
  </si>
  <si>
    <t>Total non-operating expense</t>
  </si>
  <si>
    <t>Loss from continuing operations before income taxes</t>
  </si>
  <si>
    <t>Provision (benefit) for income taxes</t>
  </si>
  <si>
    <t>Loss from continuing operations</t>
  </si>
  <si>
    <t>Income (loss) from discontinued operations net of provision for income taxes</t>
  </si>
  <si>
    <t>Net loss</t>
  </si>
  <si>
    <t>Basic income (loss) per share attributable to Company shareholders:</t>
  </si>
  <si>
    <t>Loss from continuing operations, basic (in USD per share)</t>
  </si>
  <si>
    <t>Loss from discontinued operations, basic (in USD per share)</t>
  </si>
  <si>
    <t>Net loss, basic (in USD per share)</t>
  </si>
  <si>
    <t>Diluted income (loss) per share attributable to Company shareholders:</t>
  </si>
  <si>
    <t>Loss from continuing operations, diluted (in USD per share)</t>
  </si>
  <si>
    <t>Loss from discontinued operations, diluted (in USD per share)</t>
  </si>
  <si>
    <t>Net loss, diluted (in USD per share)</t>
  </si>
  <si>
    <t>Weighted average number of common shares outstanding:</t>
  </si>
  <si>
    <t>Basic (in shares)</t>
  </si>
  <si>
    <t>Diluted (in shares)</t>
  </si>
  <si>
    <t>CONDENSED CONSOLIDATED STATEMENTS OF COMPREHENSIVE LOSS (Unaudited) - USD ($) $ in Thousands</t>
  </si>
  <si>
    <t>Statement of Comprehensive Income [Abstract]</t>
  </si>
  <si>
    <t>Other comprehensive income (loss), net of tax</t>
  </si>
  <si>
    <t>Foreign currency translation adjustments</t>
  </si>
  <si>
    <t>Changes in derivative financial instruments</t>
  </si>
  <si>
    <t>Total other comprehensive income (loss), net of tax</t>
  </si>
  <si>
    <t>Total comprehensive loss</t>
  </si>
  <si>
    <t>CONDENSED CONSOLIDATED STATEMENTS OF CASH FLOWS (Unaudited) - USD ($) $ in Thousands</t>
  </si>
  <si>
    <t>Cash flows from operating activities:</t>
  </si>
  <si>
    <t>Adjustments to reconcile net loss to net cash provided by (used in) operating activities:</t>
  </si>
  <si>
    <t>Loss from discontinued operations</t>
  </si>
  <si>
    <t>Depreciation and amortization</t>
  </si>
  <si>
    <t>Loss on sale of long-lived asset</t>
  </si>
  <si>
    <t>Stock-based compensation</t>
  </si>
  <si>
    <t>Amortization of debt issuance costs</t>
  </si>
  <si>
    <t>Non-cash interest expense</t>
  </si>
  <si>
    <t>Deferred income tax expense (benefit)</t>
  </si>
  <si>
    <t>Gain on disposal of property and equipment</t>
  </si>
  <si>
    <t>Provision for (recovery of) bad debts</t>
  </si>
  <si>
    <t>Changes in operating assets and liabilities:</t>
  </si>
  <si>
    <t>Accounts receivable</t>
  </si>
  <si>
    <t>Other assets and liabilities, net</t>
  </si>
  <si>
    <t>Cash provided by (used in) operating activities of continuing operations</t>
  </si>
  <si>
    <t>Cash provided by operating activities of discontinued operations</t>
  </si>
  <si>
    <t>Cash provided by (used in) operating activities</t>
  </si>
  <si>
    <t>Cash flows from investing activities:</t>
  </si>
  <si>
    <t>Proceeds from sales of property, plant and equipment</t>
  </si>
  <si>
    <t>Proceeds from sale of subsidiaries</t>
  </si>
  <si>
    <t>Purchases of property, plant and equipment</t>
  </si>
  <si>
    <t>Cash provided by investing activities of continuing operations</t>
  </si>
  <si>
    <t>Cash provided by investing activities of discontinued operations</t>
  </si>
  <si>
    <t>Cash provided by investing activities</t>
  </si>
  <si>
    <t>Cash flows from financing activities:</t>
  </si>
  <si>
    <t>Proceeds from revolver and notes payable</t>
  </si>
  <si>
    <t>Payments on capital leases</t>
  </si>
  <si>
    <t>Payments of revolver and notes payable</t>
  </si>
  <si>
    <t>Payments on term loan facility</t>
  </si>
  <si>
    <t>Cost of debt issuance</t>
  </si>
  <si>
    <t>Payments to reacquire common stock</t>
  </si>
  <si>
    <t>Cash used in financing activities of continuing operations</t>
  </si>
  <si>
    <t>Cash used in financing activities of discontinued operations</t>
  </si>
  <si>
    <t>Cash used in financing activities</t>
  </si>
  <si>
    <t>Effect of exchange rate changes on cash and cash equivalents</t>
  </si>
  <si>
    <t>Net increase (decrease) in cash and cash equivalent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Less: cash and cash equivalents of discontinued operations at end of period</t>
  </si>
  <si>
    <t>Cash and cash equivalents of continuing operations at end of period</t>
  </si>
  <si>
    <t>Supplemental disclosures of cash flow information:</t>
  </si>
  <si>
    <t>Cash paid for interest (including discontinued operations)</t>
  </si>
  <si>
    <t>Cash paid for income taxes (including discontinued operations)</t>
  </si>
  <si>
    <t>The Company and Basis of Presentation</t>
  </si>
  <si>
    <t>Accounting Policies [Abstract]</t>
  </si>
  <si>
    <t>Willbros Group, Inc., a Delaware corporation, and its subsidiaries (the “Company,” “Willbros” or “WGI”), is a specialty energy infrastructure contractor serving the oil, gas, refinery, petrochemical and power industries. The Company’s offerings include engineering, procurement and construction (either individually or as an integrated “EPC” service offering), turnarounds, maintenance, facilities development and operations services. 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 The accompanying Condensed Consolidated Balance Sheet as of December 31, 2014 , which has been derived from audited consolidated financial statements, and the unaudited Condensed Consolidated Financial Statements as of June 30, 2015 and 2014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4 audited Consolidated Financial Statements and notes thereto contained in the Company’s Annual Report on Form 10-K for the year ended December 31, 2014 . In the opinion of management, the unaudited Condensed Consolidated Financial Statements reflect all adjustments necessary to fairly state the financial position as of June 30, 2015 , and the results of operations and cash flows of the Company for all interim periods presented. The results of operations and cash flows for the six months ended June 30, 2015 are not necessarily indicative of the operating results and cash flows to be achieved for the full year.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the carrying amount of property, plant and equipment, and parts and supplies inventories; quantification of amounts recorded for contingencies, tax accruals and certain other accrued liabilities; valuation allowances for accounts receivable and deferred income tax assets; and revenue recognition under the percentage-of-completion method of accounting, including estimates of progress toward completion and estimates of gross profit or loss accrual on contracts in progress. The Company bases its estimates on historical experience and other assumptions that it believes to be relevant under the circumstances. Actual results could differ from those estimates.</t>
  </si>
  <si>
    <t>New Accounting Pronouncements</t>
  </si>
  <si>
    <t>Accounting Changes and Error Corrections [Abstract]</t>
  </si>
  <si>
    <t>In April 2015, the FASB issued guidance that simplifies the presentation of debt issuance costs with the requirement that debt issuance costs related to a debt liability be presented in the balance sheet as a direct deduction from the carrying amount of that debt liability, consistent with debt discounts. The standard is effective for fiscal years beginning after December 15, 2015, and interim periods within fiscal years beginning after December 15, 2016. The Company does not believe the guidance will have a material effect on its condensed consolidated financial statements. In May 2014, the FASB and the IASB issued common guidance surrounding the recognition of revenue from contracts with customers. Under the new guidance, a company will recognize revenue when it satisfies a performance obligation by transferring a promised good or service to a customer. Revenue will be recognized at an amount that reflects the consideration it expects to receive in exchange for those goods and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is effective, on either a full retrospective or a modified retrospective basis, for interim and annual periods beginning on or after December 15, 2017. The Company is still assessing the impact of this guidance on its consolidated financial statements.</t>
  </si>
  <si>
    <t>Business Disposals</t>
  </si>
  <si>
    <t>Discontinued Operations and Disposal Groups [Abstract]</t>
  </si>
  <si>
    <t>Downstream Professional Services On June 12, 2015, the Company sold all of its issued and outstanding equity of Willbros Engineers, LLC and Willbros Heater Services, LLC (collectively "Downstream Professional Services") to BR Engineers, LLC for approximately $10.0 million in cash. The closing consideration is subject to working capital and other typical post-closing adjustments. The Company recorded a loss of $2.2 million in connection with this sale during the second quarter of 2015. Premier On March 31, 2015, the Company sold all of its membership units in Premier Utility Services, LLC ("Premier") to USIC Locating Services, LLC for approximately $51.0 million in cash, of which $4.0 million was deposited into an escrow account for a period of up to eighteen months to cover post-closing adjustments and any indemnification obligations of the Company. The closing consideration is subject to typical post-closing adjustments. The Company recorded a gain of $37.1 million in connection with this sale during the first quarter of 2015. UtilX On March 17, 2015, the Company sold all of its equity interests of UtilX Corporation ("UtilX") to Novinium, Inc. for approximately $40.0 million in cash, of which $0.5 million was deposited into an escrow account for a period of six months to cover post-closing adjustments and any indemnification obligations of the Company. The closing consideration is subject to working capital and other typical post-closing adjustments. The Company recorded a gain of $21.4 million in connection with this sale during the first quarter of 2015. The three business disposals discussed above do not qualify as discontinued operations at June 30, 2015 in accordance with Accounting Standards Update ("ASU") 2014-08, which the Company adopted on January 1, 2015. Business Disposals The following business disposals qualify as discontinued operations as they were sold prior to the Company's adoption of ASU 2014-08 on January 1, 2015. CTS In the second quarter of 2014, the Company sold its CTS business to a private buyer. In connection with the disposition, the Company recorded total proceeds of $25.0 million and recognized a net loss on sale of $8.2 million . The net loss is inclusive of a non-cash charge of $15.0 million related to intangible assets associated with the sold business. Hawkeye In the fourth quarter of 2013, the Company sold certain assets comprising its Hawkeye business to Elecnor Hawkeye, LLC, a subsidiary of Elecnor, Inc. (“Elecnor”). In connection with the sale, the Company recorded total consideration of $27.7 million , subject to a post-closing working capital adjustment. At the closing, Elecnor delivered two letters of credit, one to the Company for $16.2 million and the other to the escrow agent for $8.0 million . The Company recognized a net loss on the sale of $2.7 million in the fourth quarter of 2013. In the first quarter of 2014, the Company received $21.2 million in cash consisting of full payment against the $16.2 million letter of credit and $5.0 million of the $8.0 million in escrow. The Company received $1.5 million of additional proceeds in 2014. In the second quarter of 2015, the Company entered into a settlement agreement under which the Company received $3.7 million in full and final settlement of the outstanding amount. Former Nigeria-Based Operations Litigation and Settlement On March 29, 2012, the Company and Willbros Global Holdings, Inc., formerly known as Willbros Group, Inc., a Panama corporation (“WGHI”), which is now a subsidiary of the Company, entered into a settlement agreement (the “Settlement Agreement”) with WAPCo to settle a lawsuit filed against WGHI by WAPCo in 2010 under English law in the London High Court in which WAPCo was seeking $273.7 million plus costs and interest. The lawsuit was based upon a parent company guarantee issued by WGHI to WAPCo in connection with a Nigerian project undertaken by a WGHI subsidiary that was later sold to a third party. WAPCo alleged that the third party defaulted in the performance of the project and thereafter brought the lawsuit against WGHI under the parent company guarantee for its claimed losses. The Settlement Agreement required that WGHI make payments to WAPCo totaling $55.5 million . Payments made to WAPCo during 2012, 2013 and the second quarter of 2014 totaled $22.8 million . On December 30, 2014, the Company made a final payment to WAPCo of $32.7 million . The Company and WGHI have now fulfilled all of the terms of the Settlement Agreement. The Company currently has no employees working in Nigeria and does not intend to return to Nigeria. Results of Discontinued Operations Condensed Statements of Operations with respect to discontinued operations are as follows (in thousands): Three Months Ended June 30, 2015 Hawkeye CTS Total Contract revenue $ 303 $ — $ 303 Operating income 141 — 141 Pre-tax income 137 — 137 Net income 137 — 137 Three Months Ended June 30, 2014 Hawkeye CTS Total Contract revenue $ 4,992 $ — $ 4,992 Operating loss (2,324 ) (8,161 ) (10,485 ) Pre-tax loss (2,459 ) (8,161 ) (10,620 ) Net loss (2,459 ) (8,161 ) (10,620 ) Six Months Ended June 30, 2015 Hawkeye CTS Total Contract revenue $ 1,224 $ — $ 1,224 Operating loss (269 ) — (269 ) Pre-tax loss (256 ) — (256 ) Net loss (256 ) — (256 ) Six Months Ended June 30, 2014 Hawkeye CTS Total Contract revenue $ 11,072 $ 24,361 $ 35,433 Operating loss (8,823 ) (9,538 ) (18,361 ) Pre-tax loss (9,076 ) (9,538 ) (18,614 ) Net loss (9,076 ) (9,538 ) (18,614 ) Condensed Balance Sheets with respect to discontinued operations are as follows (in thousands): June 30, 2015 Hawkeye Accounts receivable, net $ 2,091 Contract cost and recognized income not yet billed 66 Prepaid expenses and other current assets 4 Property, plant and equipment, net 61 Total assets 2,222 Accounts payable and accrued liabilities $ 1,759 Other liabilities 100 Total liabilities 1,859 Net assets of discontinued operations 363 December 31, 2014 Hawkeye Accounts receivable, net $ 5,564 Contract cost and recognized income not yet billed 66 Prepaid expenses and other current assets 16 Property, plant and equipment, net 511 Other assets 900 Total assets 7,057 Accounts payable and accrued liabilities $ 3,970 Other liabilities 1,215 Total liabilities 5,185 Net assets of discontinued operations 1,872</t>
  </si>
  <si>
    <t>Other Charges</t>
  </si>
  <si>
    <t>Restructuring and Related Activities [Abstract]</t>
  </si>
  <si>
    <t>For the six months ended June 30, 2015, approximately $4.4 million in equipment and facility lease abandonment charges, $1.1 million in employee severance charges and $0.5 million in the accelerated vesting of stock awards related to management changes and headcount reductions across the Company are included in the line item "Other charges" on the Condensed Consolidated Statement of Operations. Also included in this line item is a $2.2 million loss on the sale of a long-lived asset and $0.4 million in legal and accounting costs associated with the investigation of the root cause behind the deterioration of certain construction projects within the Oil &amp; Gas segment which led to the restatements of the Company's Condensed Consolidated Financial Statements for the quarterly periods ended March 31, 2014 and June 30, 2014. Activity in the accrual related to other charges for the six months ended June 30, 2015 is as follows (in thousands): Employee Termination and Other Benefits Equipment and facility lease abandonment Loss on sale of long-lived asset Accounting and legal fees associated with restatement Total Accrued cost at December 31, 2014 $ 397 $ — $ — $ 3,413 $ 3,810 Costs recognized during the six months ended June 30, 2015 1,637 4,376 2,226 446 8,685 Cash payments (1,569 ) — — (3,045 ) (4,614 ) Non-cash charges (1) (465 ) (4,376 ) (2,226 ) — (7,067 ) Accrued cost at June 30, 2015 $ — $ — $ — $ 814 $ 814 (1) Non-cash charges consist of $0.5 million of accelerated stock-based compensation, $4.4 million in equipment and lease impairment charges and a $2.2 million loss on the sale of a long-lived asset.</t>
  </si>
  <si>
    <t>Contracts in Progress</t>
  </si>
  <si>
    <t>Contractors [Abstract]</t>
  </si>
  <si>
    <t>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Also included in contract cost and recognized income not yet billed on uncompleted contracts are amounts the Company seeks to collect from customers for change orders approved in scope but not for price associated with that scope change (unapproved change orders). Revenue for these amounts is recorded equal to the lesser of the expected revenue or cost incurred when realization of price approval is probable. Estimating revenues from unapproved change orders involves the use of estimates, and it is reasonably possible that revisions to the estimated recoverable amounts of recorded unapproved change orders may be made in the near-term. If the Company does not successfully resolve these matters, a reduction in revenues may be required to amounts that have been previously recorded. Contract cost and recognized income not yet billed and related amounts billed as of June 30, 2015 and December 31, 2014 was as follows (in thousands): June 30, December 31, Cost incurred on contracts in progress $ 812,634 $ 981,518 Recognized income 68,703 90,994 881,337 1,072,512 Progress billings and advance payments (875,169 ) (1,049,102 ) $ 6,168 $ 23,410 Contract cost and recognized income not yet billed $ 20,147 $ 39,781 Contract billings in excess of cost and recognized income (13,979 ) (16,371 ) $ 6,168 $ 23,410 Contract cost and recognized income not yet billed includes $3.0 million and $2.8 million at June 30, 2015 and December 31, 2014 , respectively, on completed contracts. The balances billed but not paid by customers pursuant to retainage provisions in certain contracts are generally due upon completion of the contracts and acceptance by the customer. Based on the Company’s experience with similar contracts in recent years, the majority of the retainage balances at each balance sheet date are expected to be collected within the next 12 months. Current retainage balances at June 30, 2015 and December 31, 2014 , were approximately $28.7 million and $43.4 million , respectively, and are included in “Accounts receivable” in the Condensed Consolidated Balance Sheets. There were no retainage balances with settlement dates beyond the next 12 months at June 30, 2015 and December 31, 2014 .</t>
  </si>
  <si>
    <t>Intangible Assets</t>
  </si>
  <si>
    <t>Goodwill and Intangible Assets Disclosure [Abstract]</t>
  </si>
  <si>
    <t xml:space="preserve">The changes in the carrying amounts of intangible assets for the six months ended June 30, 2015 are detailed below (in thousands): Customer Relationships Trademark / Tradename Technology Total Balance as of December 31, 2014 $ 105,604 $ 7,505 $ 3,021 $ 116,130 Amortization (4,950 ) (636 ) (128 ) (5,714 ) Additions — 300 120 420 Disposals (13,681 ) (1,539 ) (2,903 ) (18,123 ) Balance as of June 30, 2015 $ 86,973 $ 5,630 $ 110 $ 92,713 Weighted Average Remaining Amortization Period 9.9 years 5.0 years 4.5 years Disposals relate to the intangible assets sold as part of the sales of Downstream Professional Services, Premier and UtilX during the first six months of 2015. See Note 3 – Business Disposals for additional information associated with these disposals. Intangible assets are amortized on a straight-line basis over their estimated useful lives , which range from 5 to 15 years . Estimated amortization expense for the remainder of 2015 and each of the subsequent five years and thereafter is as follows (in thousands): Fiscal year: Remainder of 2015 $ 4,984 2016 9,969 2017 9,969 2018 9,969 2019 9,969 2020 9,142 Thereafter 38,711 Total amortization $ 92,713 </t>
  </si>
  <si>
    <t>Accounts Payable and Accrued Liabilities</t>
  </si>
  <si>
    <t>Payables and Accruals [Abstract]</t>
  </si>
  <si>
    <t>Accounts payable and accrued liabilities as of June 30, 2015 and December 31, 2014 were as follows (in thousands): June 30, December 31, Trade accounts payable $ 58,180 $ 82,557 Payroll and payroll liabilities 33,610 44,483 Accrued contract costs 22,390 34,791 Self-insurance accrual 15,972 15,915 Other accrued liabilities 19,170 29,567 Total accounts payable and accrued liabilities $ 149,322 $ 207,313</t>
  </si>
  <si>
    <t>Long-term Debt</t>
  </si>
  <si>
    <t>Debt Disclosure [Abstract]</t>
  </si>
  <si>
    <t>Long-term debt as of June 30, 2015 and December 31, 2014 was as follows (in thousands): June 30, December 31, 2014 Term Loan Facility $ 190,326 $ 270,000 Revolver borrowings under the 2013 ABL Credit Facility — — Capital lease obligations 942 1,384 Other obligations 23,847 17,646 Total debt 215,115 289,030 Less: current portion (9,485 ) (8,393 ) Long-term debt, net $ 205,630 $ 280,637 2014 Term Loan Facility On December 15, 2014, the Company entered into a new credit agreement dated as of December 15, 2014 (the “2014 Term Credit Agreement”) among the Company, certain of its subsidiaries, as guarantors, the lenders from time to time party thereto, JPMorgan Chase Bank, N.A., as administrative agent, and KKR Credit Advisors (US) LLC, as sole lead arranger and sole bookrunner. The 2014 Term Credit Agreement provides for a $270.0 million term loan facility (the “2014 Term Loan Facility”), which the Company drew in full on the effective date of the 2014 Term Credit Agreement. Willbros Group, Inc.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 The term loans bear interest at the “Adjusted Base Rate” plus an applicable margin of 8.75 percent, or the “Eurodollar Rate” plus an applicable margin of 9.75 percent. The interest rate in effect at June 30, 2015 and 2014 was 11 percent, comprised of an applicable margin of 9.75 percent for Eurodollar rate loans plus a LIBOR floor of 1.25 percent. During the first six months of 2015, the Company made early payments of approximately $78.3 million against its 2014 Term Loan Facility. As a result of these early payments, the Company recorded debt extinguishment charges of approximately $1.9 million , which consisted of prepayment premiums of 2 percent and the write-off of debt issuance costs. 2013 ABL Credit Facility On August 7, 2013 the Company entered into a five -year $150.0 million asset based senior revolving credit facility maturing on August 7, 2018 with Bank of America, N.A. serving as sole administrative agent for the lenders thereunder, collateral agent, issuing bank and swingline lender (as amended, the “2013 ABL Credit Facility”). The initial aggregate amount of commitments for the 2013 ABL Credit Facility is comprised of $125.0 million for the U.S. facility (the “U.S. Facility”) and $25.0 million for the Canadian facility (the “Canadian Facility”). The 2013 ABL Credit Facility includes a sublimit of $100.0 million for letters of credit and an accordion feature permitting the borrowers, under certain conditions, to increase the aggregate amount by an incremental $75.0 million , with additional commitments from existing lenders or new commitments from lenders reasonably acceptable to the administrative agen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 Advances under the U.S. and Canadian Facility are limited to a borrowing base consisting of the sum of 85 percent of the value of “eligible accounts” and 60 percent of the value of “eligible unbilled accounts” less applicable reserves, which the administrative agent may establish from time to time in its permitted discretion. Eligible unbilled accounts may not exceed $50.0 million in the aggregate. Advances in U.S. dollars bear interest at a rate equal to LIBOR or the U.S. or Canadian base rate plus an additional margin. Advances in Canadian dollars bear interest at the Bankers Acceptance (“BA”) Equivalent Rate or the Canadian prime rate plus an additional margin. 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1.15 to 1 1.50% 2.50% &lt; 1.15 to 1 1.75% 2.75% 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borrowers will pay a letter of credit fee equal to the applicable LIBOR margin, shown in the table above, on all letters of credit and a 0.125 percent fronting fee to the issuing bank, in each case, payable monthly in arrears. Obligations under the 2013 ABL Credit Facility are secured by a first priority security interest in the borrowers’ and guarantors’ accounts receivable, deposit accounts and similar assets (the “ABL Priority Collateral”) and a second priority security interest in the 2014 Term Loan Priority Collateral. Debt Covenants and Events of Default A default under the 2014 Term Loan Facility and the 2013 ABL Credit Facility may be triggered by events such as a failure to comply with financial covenants or other covenants under the 2014 Term Loan Facility and the 2013 ABL Credit Facility, a failure to make payments when due under the 2014 Term Loan Facility and the 2013 ABL Credit Facility, a failure to make payments when due in respect of, or a failure to perform obligations relating to, debt obligations in excess of $15.0 million ,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Loan Facility would permit the lenders to require immediate repayment of all principal, interest, fees and other amounts payable thereunder. On March 31, 2015, (the "Closing Date"), the Company amended the 2014 Term Credit Agreement pursuant to a First Amendment (the "First Amendment"). The First Amendment, among other things, suspends the calculation of the Maximum Total Leverage Ratio and Minimum Interest Coverage Ratio covenants for the period from December 31, 2014 through March 31, 2016 (the "Covenant Suspension Period") and provides that any failure by the Company to comply with the Maximum Total Leverage Ratio or Minimum Interest Coverage Ratio during the Covenant Suspension Period shall not be deemed to result in a default or event of default. Prior to obtaining the First Amendment, the Company would not have complied with the Maximum Total Leverage Ratio and Minimum Interest Coverage Ratio at June 30, 2015. In consideration of the suspension of the calculation of the Maximum Total Leverage Ratio and Minimum Interest Coverage Ratio for the Covenant Suspension Period, the Company entered into a subscription agreement pursuant to which it issued approximately 10.1 million shares, which was equivalent to 19.9 percent of the outstanding shares of common stock immediately prior to the Closing Date of the First Amendment, to KKR Lending Partners II L.P. and other entities indirectly advised by KKR Credit Advisers (US), LLC. In connection with this transaction, the Company recorded debt covenant suspension charges of approximately $33.5 million which represented the fair value of the 10.1 million outstanding shares of common stock issued, multiplied by the closing stock price on the Closing Date. In addition, the Company recorded debt extinguishment charges of approximately $0.8 million related to the write-off of debt issuance costs associated with the Company's 2014 Term Loan Facility. The Company’s primary sources of capital are its cash on hand, proceeds from asset sales, operating cash flows and borrowings under the 2013 ABL Credit Facility. The Company anticipates selling its Professional Services segment in the fourth quarter of 2015 and a discrete asset in the third quarter of 2015. Once the sales are completed, the Company expects to use the proceeds to make payments against its 2014 Term Loan Facility and for working capital purposes. In conjunction with these sales, and based on its current forecasts, the Company is seeking from the lenders under the 2013 ABL Credit Facility and the 2014 Term Loan Facility the approval of the sales, amendments under its 2014 Term Loan Facility to use a portion of the sales proceeds for working capital purposes, and reduced covenant compliance requirements beginning in the second quarter of 2016. The Company expects to have sufficient liquidity and capital resources to meet its obligations for at least the next twelve months based on its current forecasts, the anticipated sales of its Professional Services segment and other discrete assets, cash on hand, operating cash flows, borrowings under the 2013 ABL Credit Facility and the anticipated amendments under the 2013 ABL Credit Facility and 2014 Term Loan Facility, which include the approval of the Professional Services and other discrete asset sales, amendments to use a portion of the sales proceeds for working capital purposes and reduced covenant compliance requirements beginning in the second quarter of 2016. The Company can make no assurance regarding its ability to achieve its forecasts, complete the sales of its Professional Services segment and other discrete assets, or obtain additional amendments to its 2013 ABL Credit Facility and 2014 Term Loan Facility. As of June 30, 2015 , the Company did not have any outstanding revolver borrowings. The Company’s unused availability under its June 30, 2015 borrowing base certificate was $48.3 million on a borrowing base of $104.1 million and outstanding letters of credit of $55.8 million . If the Company’s unused availability under the 2013 ABL Credit Facility is less than the greater of (i) 15 percent of the revolving commitments or $22.5 million for five consecutive days, or (ii) 12.5 percent of the revolving commitments or $18.8 million at any time, or upon the occurrence of certain events of default under the 2013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of 1.15 to 1. Based on its current forecasts, the Company does not expect its unused availability under the 2013 ABL Credit Facility to be less than the amounts described above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The 2014 Term Credit Agreement and the 2013 ABL Credit Facility also include customary representations and warranties and affirmative and negative covenants, including: • the preparation of financial statements in accordance with GAAP; • the identification of any events or circumstances, either individually or in the aggregate, that has had or could reasonably be expected to have a material adverse effect on the business, results of operations, properties or condition of the Company; • limitations on liens and indebtedness; • limitations on dividends and other payments in respect of capital stock; • limitations on capital expenditures; and • limitations on modifications of the documentation of the 2013 ABL Credit Facility. Fair Value of Debt The estimated fair value of the Company’s debt instruments as of June 30, 2015 and December 31, 2014 was as follows (in thousands): June 30, December 31, 2014 Term Loan Facility $ 190,326 $ 270,000 Revolver borrowings under the 2013 ABL Credit Facility — — Capital lease obligations 942 1,384 Other obligations 23,847 17,646 Total fair value of debt instruments $ 215,115 $ 289,030 The 2014 Term Loan Facility, revolver borrowings under the 2013 ABL Credit Facility, capital lease obligations and other obligations are classified within Level 2 of the fair value hierarchy. The fair values of the 2014 Term Loan Facility have been estimated using discounted cash flow analyses based on the Company’s incremental borrowing rate for similar borrowing arrangements. A significant increase or decrease in the inputs could result in a directionally opposite change in the fair value of the 2014 Term Loan Facility.</t>
  </si>
  <si>
    <t>Income Taxes</t>
  </si>
  <si>
    <t>Income Tax Disclosure [Abstract]</t>
  </si>
  <si>
    <t>The effective tax rate on continuing operations was negative 0.4 percent and negative 42.7 percent for the six months ended June 30, 2015 and 2014 , respectively. Tax benefit for discrete items for the six months ended June 30, 2015 was approximately $0.1 million . This amount is composed primarily of Canadian income tax, a state tax refund and the release of an uncertain tax position due to a statute expiration. Tax expense for the six months ended June 30, 2015 was $0.1 million , mainly due to Canadian Tax and Texas Margins Tax offset by the tax benefit from a tax refund and release of an uncertain tax position. The Company has reserved for the benefit of current year losses in the United States. As of June 30, 2015 , U.S. federal and state deferred tax assets continue to be covered by valuation allowances. The ultimate realization of deferred tax assets is dependent upon the generation of future U.S. taxable income. The Company considers the impacts of reversing taxable temporary differences, future forecasted income and available tax planning strategies when forecasting future taxable income and in evaluating whether deferred tax assets are more likely than not to be realized. The effective tax rate on continuing operations was 1.1 percent and negative 142.6 percent for the three months ended June 30, 2015 and 2014, respectively. Tax benefit for the three months ended June 30, 2015 was $0.2 million , which primarily relates to Canadian Tax, release of an uncertain tax position and Texas Margins Tax. The Company's interim tax provision has been estimated using the discrete method, which was based on statutory tax rates applied to pre-tax income as adjusted for permanent differences such as transfer pricing differences between generally accepted accounting principles and local country tax. The Company believes that this method yields a more reliable income tax calculation for interim periods. An annualized projected effective tax rate has not been applied because of the inability to develop a reliable estimate of the Company's pre-tax income, which is subject to variability due to change in in quarterly operational results.</t>
  </si>
  <si>
    <t>Stockholders' Equity</t>
  </si>
  <si>
    <t>Equity [Abstract]</t>
  </si>
  <si>
    <t xml:space="preserve">Changes in Accumulated Other Comprehensive Income (Loss) by Component Three Months Ended June 30, 2015 (in thousands) Foreign currency translation adjustments Changes in derivative financial instruments Total accumulated comprehensive income (loss) Balance as of March 31, 2015 $ 2,212 $ (4,565 ) $ (2,353 ) Other comprehensive income (loss) before reclassifications 1,447 (136 ) 1,311 Amounts reclassified from accumulated other comprehensive income (loss) — 493 493 Net current-period other comprehensive income 1,447 357 1,804 Balance as of June 30, 2015 $ 3,659 $ (4,208 ) $ (549 ) Six Months Ended June 30, 2015 (in thousands) Foreign currency Changes in Total Balance as of December 31, 2014 $ 6,863 $ (4,075 ) $ 2,788 Other comprehensive loss before reclassifications (3,204 ) (1,115 ) (4,319 ) Amounts reclassified from accumulated other comprehensive income (loss) — 982 982 Net current-period other comprehensive loss (3,204 ) (133 ) (3,337 ) Balance as of June 30, 2015 $ 3,659 $ (4,208 ) $ (549 ) Three Months Ended June 30, 2014 (in thousands) Foreign currency translation adjustments Changes in derivative financial instruments Total accumulated comprehensive income Balance as of March 31, 2014 $ 9,217 $ (3,258 ) $ 5,959 Other comprehensive income (loss) before reclassifications 2,076 (1,098 ) 978 Amounts reclassified from accumulated other comprehensive income (loss) — 253 253 Net current-period other comprehensive income (loss) 2,076 (845 ) 1,231 Balance as of June 30, 2014 $ 11,293 $ (4,103 ) $ 7,190 Six Months Ended June 30, 2014 (in thousands) Foreign currency Changes in Total Balance as of December 31, 2013 $ 11,280 $ (2,473 ) $ 8,807 Other comprehensive income (loss) before reclassifications 13 (2,133 ) (2,120 ) Amounts reclassified from accumulated other comprehensive income (loss) — 503 503 Net current-period other comprehensive income (loss) 13 (1,630 ) (1,617 ) Balance as of June 30, 2014 $ 11,293 $ (4,103 ) $ 7,190 Reclassifications out of Accumulated Other Comprehensive Income Three Months Ended June 30, 2015 (in thousands) Details about Accumulated Other Comprehensive Income Components Amount Reclassified from Accumulated Other Comprehensive Income Details about Accumulated Other Comprehensive Income Components Interest rate contracts $ 493 Interest expense, net Total $ 493 Six Months Ended June 30, 2015 (in thousands) Details about Accumulated Other Amount Reclassified from Accumulated Other Comprehensive Income Details about Accumulated Other Comprehensive Income Components Interest rate contracts $ 982 Interest expense, net Total $ 982 Three Months Ended June 30, 2014 (in thousands) Details about Accumulated Other Amount Reclassified from Accumulated Other Comprehensive Income Details about Accumulated Other Comprehensive Income Components Interest rate contracts $ 253 Interest expense, net Total $ 253 Six Months Ended June 30, 2014 (in thousands) Details about Accumulated Other Amount Reclassified from Accumulated Other Comprehensive Income Details about Accumulated Other Comprehensive Income Components Interest rate contracts $ 503 Interest expense, net Total $ 503 </t>
  </si>
  <si>
    <t>Income (Loss) Per Share</t>
  </si>
  <si>
    <t>Earnings Per Share [Abstract]</t>
  </si>
  <si>
    <t>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vesting of restricted stock units less the number of treasury shares assumed to be purchased from the proceeds using the average market price of the Company’s stock for each of the periods presented. Basic and diluted income (loss) per common share from continuing operations is computed as follows (in thousands, except share and per share amounts): Three Months Ended Six Months Ended 2015 2014 2015 2014 Net loss from continuing operations applicable to common shares (numerator for basic and diluted calculation) $ (19,023 ) $ (4,891 ) $ (28,454 ) $ (21,887 ) Weighted average number of common shares outstanding for basic loss per share 60,227,495 49,336,581 55,052,192 49,093,356 Weighted average number of potentially dilutive common shares outstanding — — — — Weighted average number of common shares outstanding for diluted loss per share 60,227,495 49,336,581 55,052,192 49,093,356 Loss per common share from continuing operations: Basic $ (0.32 ) $ (0.10 ) $ (0.52 ) $ (0.45 ) Diluted $ (0.32 ) $ (0.10 ) $ (0.52 ) $ (0.45 ) The Company has excluded shares potentially issuable under the terms of use of the securities listed below from the computation of diluted income per share, as the effect would be anti-dilutive: Three Months Ended 2015 2014 Stock options 227,750 189,973 Restricted stock and restricted stock rights 431,687 430,298 659,437 620,271</t>
  </si>
  <si>
    <t>Segment Information</t>
  </si>
  <si>
    <t>Segment Reporting [Abstract]</t>
  </si>
  <si>
    <t>The Company’s segments are comprised of strategic businesses that are defined by the industries or geographic regions they serve. Each is managed as an operation with well-established strategic directions and performance requirements. Management evaluates the performance of each operating segment based on operating income. To support the segments, the Company has a focused corporate operation led by the executive management team, which, in addition to oversight and leadership, provides general, administrative and financing functions for the organization. The costs to provide these services are allocated, as are certain other corporate costs, to the four operating segments. The following tables reflect the Company’s operations by reportable segment for the three months ended June 30, 2015 and 2014 (in thousands): Three Months Ended June 30, 2015 Oil &amp; Gas Utility T&amp;D Professional Services Canada Eliminations Consolidated Contract revenue $ 61,778 $ 106,439 $ 70,687 $ 50,645 $ (2,626 ) $ 286,923 Contract costs 68,439 92,883 58,509 45,962 (2,626 ) 263,167 Amortization of intangibles 82 2,389 148 — — 2,619 General and administrative 6,259 6,211 9,946 4,094 — 26,510 Loss on sale of subsidiary — — — — — 2,177 Other charges 2,749 290 1,488 208 — 4,735 Operating income (loss) $ (15,751 ) $ 4,666 $ 596 $ 381 $ — (12,285 ) Non-operating expenses (6,947 ) Benefit for income taxes (209 ) Loss from continuing operations (19,023 ) Income from discontinued operations net of provision for income taxes 137 Net loss $ (18,886 ) Other charges incurred during the second quarter of 2015 include $0.5 million related to the Company's corporate operations and have been allocated to each segment based on a percentage of total revenue. Three Months Ended June 30, 2014 Oil &amp; Gas Utility T&amp;D Professional Canada Eliminations Consolidated Contract revenue $ 234,010 $ 93,867 $ 118,670 $ 95,277 $ (2,034 ) $ 539,790 Contract costs 243,853 80,699 93,748 77,154 (2,034 ) 493,420 Amortization of intangibles 81 2,389 649 — — 3,119 General and administrative 12,681 3,394 13,952 6,664 — 36,691 Operating income (loss) $ (22,605 ) $ 7,385 $ 10,321 $ 11,459 $ — 6,560 Non-operating expenses (8,576 ) Provision for income taxes 2,875 Loss from continuing operations (4,891 ) Loss from discontinued operations net of provision for income taxes (10,620 ) Net loss $ (15,511 ) The following tables reflect the Company’s operations by reportable segment for the six months ended June 30, 2015 and 2014 (in thousands): Six Months Ended June 30, 2015 Oil &amp; Gas Utility T&amp;D Professional Services Canada Eliminations Consolidated Contract revenue $ 138,218 $ 193,425 $ 170,828 $ 137,654 $ (6,270 ) $ 633,855 Contract costs 145,825 176,050 147,211 127,994 (6,270 ) 590,810 Amortization of intangibles 163 4,779 772 — — 5,714 General and administrative 15,378 11,808 25,062 9,894 — 62,142 Gain on sale of subsidiaries — — — — — (56,372 ) Other charges 3,578 982 3,225 900 — 8,685 Operating income (loss) $ (26,726 ) $ (194 ) $ (5,442 ) $ (1,134 ) $ — 22,876 Non-operating expenses (51,222 ) Provision for income taxes 108 Loss from continuing operations (28,454 ) Loss from discontinued operations net of provision for income taxes (256 ) Net loss $ (28,710 ) Other charges incurred during the first six months of 2015 include $3.3 million related to the Company's corporate operations and have been allocated to each segment based on a percentage of total revenue. Six Months Ended June 30, 2014 Oil &amp; Gas Utility T&amp;D Professional Canada Eliminations Consolidated Contract revenue $ 411,539 $ 177,388 $ 218,765 $ 212,356 $ (3,720 ) $ 1,016,328 Contract costs 430,191 157,476 177,362 174,107 (3,720 ) 935,416 Amortization of intangibles 163 4,779 1,296 — — 6,238 General and administrative 24,802 7,334 28,108 13,519 — 73,763 Operating income (loss) $ (43,617 ) $ 7,799 $ 11,999 $ 24,730 $ — 911 Non-operating expenses (16,254 ) Provision for income taxes 6,544 Loss from continuing operations (21,887 ) Loss from discontinued operations net of provision for income taxes (18,614 ) Net loss $ (40,501 ) Total assets by segment as of June 30, 2015 and December 31, 2014 are presented below (in thousands): June 30, December 31, Oil &amp; Gas $ 96,973 $ 179,305 Utility T&amp;D 234,114 228,094 Professional Services 80,412 137,784 Canada 72,745 95,270 Corporate 70,740 44,697 Total assets, continuing operations $ 554,984 $ 685,150</t>
  </si>
  <si>
    <t>Contingencies, Commitments and Other Circumstances</t>
  </si>
  <si>
    <t>Commitments and Contingencies Disclosure [Abstract]</t>
  </si>
  <si>
    <t>Contingencies Litigation and Regulatory Matters Related to the Company’s October 21, 2014 Press Release Announcing the Restatement of Condensed Consolidated Financial Statements for the Quarterly Period Ended June 30, 2014 After the Company announced it would be restating its Condensed Consolidated Financial Statements for the quarterly period ended June 30, 2014, a complaint was filed in the United States District Court for the Southern District of Texas on October 28, 2014 seeking class action status on behalf of purchasers of the Company’s stock and alleging damages on their behalf arising from the matters that led to the restatement. The original defendants in the case are the Company and its former chief executive officer and current chief financial officer. On January 31, 2015, the court named two employee retirement systems as Lead Plaintiffs. On March 31, 2015, a consolidated complaint was filed in which the current chief executive officer of the Company was added as a defendant. On June 15, 2015, a second amended consolidated complaint was filed. The complaint in the case, now entitled In re Willbros Group, Inc. Securities Litigation , alleges violations of Sections 10(b) and 20(a) of the Securities Exchange Act of 1934, as amended, arising out of the restatements of the Company’s first and second quarter 2014 financial statements, its statements regarding debt compliance and liquidity, the decision to shut down the regional business, the delay in filing the 2014 10-K, and the determination that a material weakness existed as of December 31, 2014, and seeks undisclosed damages. On July 27, 2015, the Company filed a motion to dismiss the case. As this matter is at a very early stage, the Company is not able at this time to determine the likelihood of loss, if any, arising from this matter. The Company believes the claims are without merit and intends to defend against them vigorously. In addition, two shareholder derivative complaints have been filed, one of which is now dismissed. The first, Markovich v. Harl et al, was filed on November 6, 2014 in the District Court of Harris County, Texas. The second, Kumararatne v. McNabb et al, was filed on March 4, 2015 in the United States District Court for the Southern District of Texas, but was voluntarily dismissed by the complainant on April 23, 2015. The remaining lawsuit is filed on behalf of the Company naming certain current and former officers and members of the Company's board of directors as defendants and the Company as a nominal defendant. The complaint alleges that the officer and board member defendants breached their fiduciary duties by permitting the Company's internal controls to be inadequate, wasted corporate assets, and were unjustly enriched. The defendants have sought dismissal on the grounds that the plaintiff failed to make demand upon the Company’s board to bring the suit. As this matter is at a very early stage, the Company is not able at this time to determine the likely outcome. Other The Securities and Exchange Commission ("SEC") issued an order of investigation on January 29, 2015 and a subpoena on February 3, 2015, requesting information regarding the restatement of the Company's previously issued condensed consolidated financial statements for the quarterly periods ended March 31, 2014 and June 30, 2014. The Company has been fully cooperating and intends to continue providing full cooperation with the SEC. At June 30, 2015, the Company's days sales outstanding (“DSO”) was 77 days. Included in the DSO calculation are seven customer receivables in the Oil &amp; Gas segment of $12.5 million , net of a $1.3 million reserve and three customer receivables in the Canada segment of $19.3 million , net of a $1.3 million reserve. Although payment is reasonably assured on these receivables, timing of ultimate receipt of payments may extend past the Company's normal collection cycle. In addition to the matters discussed above and in Note 15 - Discontinued Operations,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 Commitments From time to time, the Company enters into commercial commitments, usually in the form of commercial and standby letters of credit, surety bonds and financial guarantees. Contracts with the Company’s customers may require the Company to secure letters of credit or surety bonds with regard to the Company’s performance of contracted services. In such cases, the commitments can be called upon in the event of failure to perform contracted services. Likewise, contracts may allow the Company to issue letters of credit or surety bonds in lieu of contract retention provisions, where the client withholds a percentage of the contract value until project completion or expiration of a warranty period. Retention commitments can be called upon in the event of warranty or project completion issues, as prescribed in the contracts. At June 30, 2015 , the Company had approximately $55.8 million of outstanding letters of credit, all of which related to continuing operations. This amount represents the maximum amount of payments the Company could be required to make if these letters of credit are drawn upon. Additionally, the Company issues surety bonds customarily required by commercial terms on construction projects. At June 30, 2015 , the Company had bonds outstanding, primarily performance bonds, with a face value at $424.4 million related to continuing operations. This amount represents the bond penalty amount of future payments the Company could be required to make if the Company fails to perform its obligations under such contracts. The performance bonds do not have a stated expiration date; rather, each is released when the contract is accepted by the owner. The Company’s maximum exposure as it relates to the value of the bonds outstanding is lowered on each bonded project as the cost to complete is reduced. As of June 30, 2015 , no liability has been recognized for letters of credit or surety bonds. Other Circumstances 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densed Consolidated Financial Statements.</t>
  </si>
  <si>
    <t>Fair Value Measurements</t>
  </si>
  <si>
    <t>Fair Value Disclosures [Abstract]</t>
  </si>
  <si>
    <t>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ir Value Hierarchy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 Level 1 – Quoted prices in active markets for identical assets or liabilities. Level 2 – Observable inputs other than Level 1 prices such as quoted prices for similar assets or liabilities. Level 3 – Unobservable inputs to the valuation methodology that are significant to the measurement of fair value of assets or liabilities. The Company’s financial instruments consist of cash and cash equivalents, accounts receivable, accounts payable, notes payable, long-term debt and interest rate contracts. The fair value estimates of the Company’s financial instruments have been determined using available market information and appropriate valuation methodologies and approximate carrying value. Financial Instruments Measured at Fair Value on a Recurring Basis The Company measures certain financial instruments at fair value on a recurring basis. The fair value of these financial instruments (in thousands) was determined using the following inputs as of June 30, 2015 and December 31, 2014 : June 30, 2015 Total Quoted Prices in Active Markets for Identical Assets (Level 1) Significant Other Observable Inputs (Level 2) Significant Other Unobservable Inputs (Level 3) Liabilities: Interest rate swaps $ 4,208 $ — $ 4,208 $ — December 31, 2014 Total Quoted Prices in Active Markets for Identical Assets (Level 1) Significant Other Observable Inputs (Level 2) Significant Other Unobservable Inputs (Level 3) Liabilities: Interest rate swaps $ 4,075 $ — $ 4,075 $ — Hedging Arrangements 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derivative financial instruments to hedge currency risk at June 30, 2015 or December 31, 2014 . Interest Rate Swaps The Company is subject to hedging arrangements to fix or otherwise limit the interest cost of its variable interest rate borrowings. The Company is subject to interest rate risk on its debt and investment of cash and cash equivalents arising in the normal course of business. The Company does not engage in speculative trading strategies. In August 2013, the Company entered into an interest rate swap agreement for a notional amount of $124.1 million to hedge changes in the variable rate interest expense on $124.1 million of its existing or replacement LIBOR indexed debt. Under the swap agreement, which is effective June 30, 2014 through August 7, 2019 , the Company receives interest at either one -month LIBOR or 1.25 percent (whichever is greater) and pays interest at a fixed rate of 2.84 percent . The swap is designated and qualifies as a cash flow hedging instrument with the effective portion of the swap’s change in fair value recorded in Other Comprehensive Income (“OCI”). The swap is highly effective in offsetting changes in interest expense and no hedge ineffectiveness has been recorded in the Condensed Consolidated Statements of Operations. Amounts in OCI will be reclassified to interest expense when the hedged interest payments on the underlying debt are recognized. The carrying amount and fair value of these swap agreements are equivalent since the Company accounts for these instruments at fair value. The values, as identified below (in thousand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validation purposes, the swap valuations are periodically compared to those produced by swap counterparties. Amounts of OCI relating to the interest rate swaps expected to be recognized in interest expense in the coming twelve months totaled $1.9 million . Liability Derivatives June 30, 2015 December 31, 2014 Balance Sheet Location Fair Value Balance Sheet Location Fair Value Interest rate contracts- swaps Other current liabilities $ 1,859 Other current liabilities $ 1,865 Interest rate contracts- swaps Other long-term liabilities 2,349 Other long-term liabilities 2,210 Total derivatives $ 4,208 $ 4,075 Three Months Ended June 30, Derivatives in ASC 815 Cash Flow Hedging Relationships Amount of Gain Recognized in OCI on Derivative (Effective Portion) Location of Gain or (Loss) Reclassified from Accumulated OCI into Income (Effective Portion) Amount of Loss Reclassified from Accumulated OCI into Income (Effective Portion) 2015 2014 2015 2014 Interest rate contracts $ (136 ) $ (1,098 ) Interest expense, net $ 493 $ 253 Total $ (136 ) $ (1,098 ) $ 493 $ 253 Six Months Ended June 30, Derivatives in ASC 815 Cash Flow Amount of Gain Recognized in OCI on Derivative (Effective Portion) Location of Gain or (Loss) Amount of Loss Reclassified 2015 2014 2015 2014 Interest rate contracts $ (1,115 ) $ (2,133 ) Interest expense, net $ 982 $ 503 $ (1,115 ) $ (2,133 ) $ 982 $ 503</t>
  </si>
  <si>
    <t>Discontinued Operations</t>
  </si>
  <si>
    <t>New Accounting Pronouncements (Policies)</t>
  </si>
  <si>
    <t>Other Charges (Tables)</t>
  </si>
  <si>
    <t>Restructuring and Related Costs</t>
  </si>
  <si>
    <t>Activity in the accrual related to other charges for the six months ended June 30, 2015 is as follows (in thousands): Employee Termination and Other Benefits Equipment and facility lease abandonment Loss on sale of long-lived asset Accounting and legal fees associated with restatement Total Accrued cost at December 31, 2014 $ 397 $ — $ — $ 3,413 $ 3,810 Costs recognized during the six months ended June 30, 2015 1,637 4,376 2,226 446 8,685 Cash payments (1,569 ) — — (3,045 ) (4,614 ) Non-cash charges (1) (465 ) (4,376 ) (2,226 ) — (7,067 ) Accrued cost at June 30, 2015 $ — $ — $ — $ 814 $ 814 (1) Non-cash charges consist of $0.5 million of accelerated stock-based compensation, $4.4 million in equipment and lease impairment charges and a $2.2 million loss on the sale of a long-lived asset.</t>
  </si>
  <si>
    <t>Contracts in Progress (Tables)</t>
  </si>
  <si>
    <t>Schedule of Contract Cost and Recognized Income Not Yet Billed and Related Amounts</t>
  </si>
  <si>
    <t>Contract cost and recognized income not yet billed and related amounts billed as of June 30, 2015 and December 31, 2014 was as follows (in thousands): June 30, December 31, Cost incurred on contracts in progress $ 812,634 $ 981,518 Recognized income 68,703 90,994 881,337 1,072,512 Progress billings and advance payments (875,169 ) (1,049,102 ) $ 6,168 $ 23,410 Contract cost and recognized income not yet billed $ 20,147 $ 39,781 Contract billings in excess of cost and recognized income (13,979 ) (16,371 ) $ 6,168 $ 23,410</t>
  </si>
  <si>
    <t>Intangible Assets (Tables)</t>
  </si>
  <si>
    <t>Schedule of Changes in the Carrying Amounts of Intangible Assets</t>
  </si>
  <si>
    <t xml:space="preserve">The changes in the carrying amounts of intangible assets for the six months ended June 30, 2015 are detailed below (in thousands): Customer Relationships Trademark / Tradename Technology Total Balance as of December 31, 2014 $ 105,604 $ 7,505 $ 3,021 $ 116,130 Amortization (4,950 ) (636 ) (128 ) (5,714 ) Additions — 300 120 420 Disposals (13,681 ) (1,539 ) (2,903 ) (18,123 ) Balance as of June 30, 2015 $ 86,973 $ 5,630 $ 110 $ 92,713 Weighted Average Remaining Amortization Period 9.9 years 5.0 years 4.5 years </t>
  </si>
  <si>
    <t>Estimated Amortization Expense</t>
  </si>
  <si>
    <t xml:space="preserve">Estimated amortization expense for the remainder of 2015 and each of the subsequent five years and thereafter is as follows (in thousands): Fiscal year: Remainder of 2015 $ 4,984 2016 9,969 2017 9,969 2018 9,969 2019 9,969 2020 9,142 Thereafter 38,711 Total amortization $ 92,713 </t>
  </si>
  <si>
    <t>Accounts Payable and Accrued Liabilities (Tables)</t>
  </si>
  <si>
    <t>Long-term Debt (Tables)</t>
  </si>
  <si>
    <t>Long Term Debt</t>
  </si>
  <si>
    <t>Long-term debt as of June 30, 2015 and December 31, 2014 was as follows (in thousands): June 30, December 31, 2014 Term Loan Facility $ 190,326 $ 270,000 Revolver borrowings under the 2013 ABL Credit Facility — — Capital lease obligations 942 1,384 Other obligations 23,847 17,646 Total debt 215,115 289,030 Less: current portion (9,485 ) (8,393 ) Long-term debt, net $ 205,630 $ 280,637</t>
  </si>
  <si>
    <t>Schedule of Interest Rate Margins</t>
  </si>
  <si>
    <t>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1.15 to 1 1.50% 2.50% &lt; 1.15 to 1 1.75% 2.75%</t>
  </si>
  <si>
    <t>Fair Value of Debt Instruments</t>
  </si>
  <si>
    <t>The estimated fair value of the Company’s debt instruments as of June 30, 2015 and December 31, 2014 was as follows (in thousands): June 30, December 31, 2014 Term Loan Facility $ 190,326 $ 270,000 Revolver borrowings under the 2013 ABL Credit Facility — — Capital lease obligations 942 1,384 Other obligations 23,847 17,646 Total fair value of debt instruments $ 215,115 $ 289,030</t>
  </si>
  <si>
    <t>Stockholders' Equity (Tables)</t>
  </si>
  <si>
    <t>Schedule of Changes in Accumulated Other Comprehensive Income by Component</t>
  </si>
  <si>
    <t>Changes in Accumulated Other Comprehensive Income (Loss) by Component Three Months Ended June 30, 2015 (in thousands) Foreign currency translation adjustments Changes in derivative financial instruments Total accumulated comprehensive income (loss) Balance as of March 31, 2015 $ 2,212 $ (4,565 ) $ (2,353 ) Other comprehensive income (loss) before reclassifications 1,447 (136 ) 1,311 Amounts reclassified from accumulated other comprehensive income (loss) — 493 493 Net current-period other comprehensive income 1,447 357 1,804 Balance as of June 30, 2015 $ 3,659 $ (4,208 ) $ (549 ) Six Months Ended June 30, 2015 (in thousands) Foreign currency Changes in Total Balance as of December 31, 2014 $ 6,863 $ (4,075 ) $ 2,788 Other comprehensive loss before reclassifications (3,204 ) (1,115 ) (4,319 ) Amounts reclassified from accumulated other comprehensive income (loss) — 982 982 Net current-period other comprehensive loss (3,204 ) (133 ) (3,337 ) Balance as of June 30, 2015 $ 3,659 $ (4,208 ) $ (549 ) Three Months Ended June 30, 2014 (in thousands) Foreign currency translation adjustments Changes in derivative financial instruments Total accumulated comprehensive income Balance as of March 31, 2014 $ 9,217 $ (3,258 ) $ 5,959 Other comprehensive income (loss) before reclassifications 2,076 (1,098 ) 978 Amounts reclassified from accumulated other comprehensive income (loss) — 253 253 Net current-period other comprehensive income (loss) 2,076 (845 ) 1,231 Balance as of June 30, 2014 $ 11,293 $ (4,103 ) $ 7,190 Six Months Ended June 30, 2014 (in thousands) Foreign currency Changes in Total Balance as of December 31, 2013 $ 11,280 $ (2,473 ) $ 8,807 Other comprehensive income (loss) before reclassifications 13 (2,133 ) (2,120 ) Amounts reclassified from accumulated other comprehensive income (loss) — 503 503 Net current-period other comprehensive income (loss) 13 (1,630 ) (1,617 ) Balance as of June 30, 2014 $ 11,293 $ (4,103 ) $ 7,190</t>
  </si>
  <si>
    <t>Reclassifications Out of Accumulated Other Comprehensive Income</t>
  </si>
  <si>
    <t xml:space="preserve">Reclassifications out of Accumulated Other Comprehensive Income Three Months Ended June 30, 2015 (in thousands) Details about Accumulated Other Comprehensive Income Components Amount Reclassified from Accumulated Other Comprehensive Income Details about Accumulated Other Comprehensive Income Components Interest rate contracts $ 493 Interest expense, net Total $ 493 Six Months Ended June 30, 2015 (in thousands) Details about Accumulated Other Amount Reclassified from Accumulated Other Comprehensive Income Details about Accumulated Other Comprehensive Income Components Interest rate contracts $ 982 Interest expense, net Total $ 982 Three Months Ended June 30, 2014 (in thousands) Details about Accumulated Other Amount Reclassified from Accumulated Other Comprehensive Income Details about Accumulated Other Comprehensive Income Components Interest rate contracts $ 253 Interest expense, net Total $ 253 Six Months Ended June 30, 2014 (in thousands) Details about Accumulated Other Amount Reclassified from Accumulated Other Comprehensive Income Details about Accumulated Other Comprehensive Income Components Interest rate contracts $ 503 Interest expense, net Total $ 503 </t>
  </si>
  <si>
    <t>Income (Loss) Per Share (Tables)</t>
  </si>
  <si>
    <t>Schedule of Basic and Diluted Income (Loss) Per Common Share from Continuing Operations</t>
  </si>
  <si>
    <t>Basic and diluted income (loss) per common share from continuing operations is computed as follows (in thousands, except share and per share amounts): Three Months Ended Six Months Ended 2015 2014 2015 2014 Net loss from continuing operations applicable to common shares (numerator for basic and diluted calculation) $ (19,023 ) $ (4,891 ) $ (28,454 ) $ (21,887 ) Weighted average number of common shares outstanding for basic loss per share 60,227,495 49,336,581 55,052,192 49,093,356 Weighted average number of potentially dilutive common shares outstanding — — — — Weighted average number of common shares outstanding for diluted loss per share 60,227,495 49,336,581 55,052,192 49,093,356 Loss per common share from continuing operations: Basic $ (0.32 ) $ (0.10 ) $ (0.52 ) $ (0.45 ) Diluted $ (0.32 ) $ (0.10 ) $ (0.52 ) $ (0.45 )</t>
  </si>
  <si>
    <t>Schedule of Potentially Dilutive Shares</t>
  </si>
  <si>
    <t>The Company has excluded shares potentially issuable under the terms of use of the securities listed below from the computation of diluted income per share, as the effect would be anti-dilutive: Three Months Ended 2015 2014 Stock options 227,750 189,973 Restricted stock and restricted stock rights 431,687 430,298 659,437 620,271</t>
  </si>
  <si>
    <t>Segment Information (Tables)</t>
  </si>
  <si>
    <t>Reconciliation of Revenue from Segments to Consolidated</t>
  </si>
  <si>
    <t>The following tables reflect the Company’s operations by reportable segment for the three months ended June 30, 2015 and 2014 (in thousands): Three Months Ended June 30, 2015 Oil &amp; Gas Utility T&amp;D Professional Services Canada Eliminations Consolidated Contract revenue $ 61,778 $ 106,439 $ 70,687 $ 50,645 $ (2,626 ) $ 286,923 Contract costs 68,439 92,883 58,509 45,962 (2,626 ) 263,167 Amortization of intangibles 82 2,389 148 — — 2,619 General and administrative 6,259 6,211 9,946 4,094 — 26,510 Loss on sale of subsidiary — — — — — 2,177 Other charges 2,749 290 1,488 208 — 4,735 Operating income (loss) $ (15,751 ) $ 4,666 $ 596 $ 381 $ — (12,285 ) Non-operating expenses (6,947 ) Benefit for income taxes (209 ) Loss from continuing operations (19,023 ) Income from discontinued operations net of provision for income taxes 137 Net loss $ (18,886 ) Other charges incurred during the second quarter of 2015 include $0.5 million related to the Company's corporate operations and have been allocated to each segment based on a percentage of total revenue. Three Months Ended June 30, 2014 Oil &amp; Gas Utility T&amp;D Professional Canada Eliminations Consolidated Contract revenue $ 234,010 $ 93,867 $ 118,670 $ 95,277 $ (2,034 ) $ 539,790 Contract costs 243,853 80,699 93,748 77,154 (2,034 ) 493,420 Amortization of intangibles 81 2,389 649 — — 3,119 General and administrative 12,681 3,394 13,952 6,664 — 36,691 Operating income (loss) $ (22,605 ) $ 7,385 $ 10,321 $ 11,459 $ — 6,560 Non-operating expenses (8,576 ) Provision for income taxes 2,875 Loss from continuing operations (4,891 ) Loss from discontinued operations net of provision for income taxes (10,620 ) Net loss $ (15,511 ) The following tables reflect the Company’s operations by reportable segment for the six months ended June 30, 2015 and 2014 (in thousands): Six Months Ended June 30, 2015 Oil &amp; Gas Utility T&amp;D Professional Services Canada Eliminations Consolidated Contract revenue $ 138,218 $ 193,425 $ 170,828 $ 137,654 $ (6,270 ) $ 633,855 Contract costs 145,825 176,050 147,211 127,994 (6,270 ) 590,810 Amortization of intangibles 163 4,779 772 — — 5,714 General and administrative 15,378 11,808 25,062 9,894 — 62,142 Gain on sale of subsidiaries — — — — — (56,372 ) Other charges 3,578 982 3,225 900 — 8,685 Operating income (loss) $ (26,726 ) $ (194 ) $ (5,442 ) $ (1,134 ) $ — 22,876 Non-operating expenses (51,222 ) Provision for income taxes 108 Loss from continuing operations (28,454 ) Loss from discontinued operations net of provision for income taxes (256 ) Net loss $ (28,710 ) Other charges incurred during the first six months of 2015 include $3.3 million related to the Company's corporate operations and have been allocated to each segment based on a percentage of total revenue. Six Months Ended June 30, 2014 Oil &amp; Gas Utility T&amp;D Professional Canada Eliminations Consolidated Contract revenue $ 411,539 $ 177,388 $ 218,765 $ 212,356 $ (3,720 ) $ 1,016,328 Contract costs 430,191 157,476 177,362 174,107 (3,720 ) 935,416 Amortization of intangibles 163 4,779 1,296 — — 6,238 General and administrative 24,802 7,334 28,108 13,519 — 73,763 Operating income (loss) $ (43,617 ) $ 7,799 $ 11,999 $ 24,730 $ — 911 Non-operating expenses (16,254 ) Provision for income taxes 6,544 Loss from continuing operations (21,887 ) Loss from discontinued operations net of provision for income taxes (18,614 ) Net loss $ (40,501 )</t>
  </si>
  <si>
    <t>Reconciliation of Assets from Segment to Consolidated</t>
  </si>
  <si>
    <t>Total assets by segment as of June 30, 2015 and December 31, 2014 are presented below (in thousands): June 30, December 31, Oil &amp; Gas $ 96,973 $ 179,305 Utility T&amp;D 234,114 228,094 Professional Services 80,412 137,784 Canada 72,745 95,270 Corporate 70,740 44,697 Total assets, continuing operations $ 554,984 $ 685,150</t>
  </si>
  <si>
    <t>Fair Value Measurements (Tables)</t>
  </si>
  <si>
    <t>Assets and Liabilities Measured at Fair Value on a Recurring Basis</t>
  </si>
  <si>
    <t>The Company measures certain financial instruments at fair value on a recurring basis. The fair value of these financial instruments (in thousands) was determined using the following inputs as of June 30, 2015 and December 31, 2014 : June 30, 2015 Total Quoted Prices in Active Markets for Identical Assets (Level 1) Significant Other Observable Inputs (Level 2) Significant Other Unobservable Inputs (Level 3) Liabilities: Interest rate swaps $ 4,208 $ — $ 4,208 $ — December 31, 2014 Total Quoted Prices in Active Markets for Identical Assets (Level 1) Significant Other Observable Inputs (Level 2) Significant Other Unobservable Inputs (Level 3) Liabilities: Interest rate swaps $ 4,075 $ — $ 4,075 $ —</t>
  </si>
  <si>
    <t>Interest Rate Swaps and Caps Derivatives Recognized in Earnings</t>
  </si>
  <si>
    <t xml:space="preserve"> Liability Derivatives June 30, 2015 December 31, 2014 Balance Sheet Location Fair Value Balance Sheet Location Fair Value Interest rate contracts- swaps Other current liabilities $ 1,859 Other current liabilities $ 1,865 Interest rate contracts- swaps Other long-term liabilities 2,349 Other long-term liabilities 2,210 Total derivatives $ 4,208 $ 4,075</t>
  </si>
  <si>
    <t>Derivative Instruments, Effect on Other Comprehensive Income (Loss)</t>
  </si>
  <si>
    <t>Three Months Ended June 30, Derivatives in ASC 815 Cash Flow Hedging Relationships Amount of Gain Recognized in OCI on Derivative (Effective Portion) Location of Gain or (Loss) Reclassified from Accumulated OCI into Income (Effective Portion) Amount of Loss Reclassified from Accumulated OCI into Income (Effective Portion) 2015 2014 2015 2014 Interest rate contracts $ (136 ) $ (1,098 ) Interest expense, net $ 493 $ 253 Total $ (136 ) $ (1,098 ) $ 493 $ 253 Six Months Ended June 30, Derivatives in ASC 815 Cash Flow Amount of Gain Recognized in OCI on Derivative (Effective Portion) Location of Gain or (Loss) Amount of Loss Reclassified 2015 2014 2015 2014 Interest rate contracts $ (1,115 ) $ (2,133 ) Interest expense, net $ 982 $ 503 $ (1,115 ) $ (2,133 ) $ 982 $ 503</t>
  </si>
  <si>
    <t>Discontinued Operations (Tables)</t>
  </si>
  <si>
    <t>Schedule of Major Classes of Revenue and Income (Losses) with Respect to the Discontinued Operations</t>
  </si>
  <si>
    <t>Condensed Statements of Operations with respect to discontinued operations are as follows (in thousands): Three Months Ended June 30, 2015 Hawkeye CTS Total Contract revenue $ 303 $ — $ 303 Operating income 141 — 141 Pre-tax income 137 — 137 Net income 137 — 137 Three Months Ended June 30, 2014 Hawkeye CTS Total Contract revenue $ 4,992 $ — $ 4,992 Operating loss (2,324 ) (8,161 ) (10,485 ) Pre-tax loss (2,459 ) (8,161 ) (10,620 ) Net loss (2,459 ) (8,161 ) (10,620 ) Six Months Ended June 30, 2015 Hawkeye CTS Total Contract revenue $ 1,224 $ — $ 1,224 Operating loss (269 ) — (269 ) Pre-tax loss (256 ) — (256 ) Net loss (256 ) — (256 ) Six Months Ended June 30, 2014 Hawkeye CTS Total Contract revenue $ 11,072 $ 24,361 $ 35,433 Operating loss (8,823 ) (9,538 ) (18,361 ) Pre-tax loss (9,076 ) (9,538 ) (18,614 ) Net loss (9,076 ) (9,538 ) (18,614 ) Condensed Balance Sheets with respect to discontinued operations are as follows (in thousands): June 30, 2015 Hawkeye Accounts receivable, net $ 2,091 Contract cost and recognized income not yet billed 66 Prepaid expenses and other current assets 4 Property, plant and equipment, net 61 Total assets 2,222 Accounts payable and accrued liabilities $ 1,759 Other liabilities 100 Total liabilities 1,859 Net assets of discontinued operations 363 December 31, 2014 Hawkeye Accounts receivable, net $ 5,564 Contract cost and recognized income not yet billed 66 Prepaid expenses and other current assets 16 Property, plant and equipment, net 511 Other assets 900 Total assets 7,057 Accounts payable and accrued liabilities $ 3,970 Other liabilities 1,215 Total liabilities 5,185 Net assets of discontinued operations 1,872</t>
  </si>
  <si>
    <t>Business Disposals (Details) - USD ($) $ in Millions</t>
  </si>
  <si>
    <t>Mar. 31, 2015</t>
  </si>
  <si>
    <t>Mar. 17, 2015</t>
  </si>
  <si>
    <t>Jun. 12, 2015</t>
  </si>
  <si>
    <t>Downstream Professional Services [Member]</t>
  </si>
  <si>
    <t>Income Statement, Balance Sheet and Additional Disclosures by Disposal Groups, Including Discontinued Operations [Line Items]</t>
  </si>
  <si>
    <t>Consideration from business disposals</t>
  </si>
  <si>
    <t>Gain (loss) on disposal</t>
  </si>
  <si>
    <t>Premier Utility Services, LLC [Member]</t>
  </si>
  <si>
    <t>Escrow deposit</t>
  </si>
  <si>
    <t>Period of escrow deposit</t>
  </si>
  <si>
    <t>18 months</t>
  </si>
  <si>
    <t>UtilX [Member]</t>
  </si>
  <si>
    <t>6 months</t>
  </si>
  <si>
    <t>Other Charges (Details) $ in Thousands</t>
  </si>
  <si>
    <t>Jun. 30, 2015USD ($)</t>
  </si>
  <si>
    <t>Restructuring Cost and Reserve [Line Items]</t>
  </si>
  <si>
    <t>Accrued cost at December 31, 2014</t>
  </si>
  <si>
    <t>Restructuring Charges</t>
  </si>
  <si>
    <t>Cash payments</t>
  </si>
  <si>
    <t>Non-cash restructuring charges</t>
  </si>
  <si>
    <t>Accrued cost at June 30, 2015</t>
  </si>
  <si>
    <t>Employee Termination and Other Benefits [Member]</t>
  </si>
  <si>
    <t>Employee Termination and Other Benefits [Member] | Other Expense [Member]</t>
  </si>
  <si>
    <t>Equipment and Facility Lease Abandonment [Member]</t>
  </si>
  <si>
    <t>Long-Lived Asset Impairment [Member]</t>
  </si>
  <si>
    <t>Accounting and Legal Fees [Member]</t>
  </si>
  <si>
    <t>Contracts in Progress - Schedule of Contract Cost and Recognized Income Not Yet Billed and Related Amounts (Detail) - USD ($) $ in Thousands</t>
  </si>
  <si>
    <t>Cost incurred on contracts in progress</t>
  </si>
  <si>
    <t>Recognized income</t>
  </si>
  <si>
    <t>Contract cost in excess of cost and recognized income</t>
  </si>
  <si>
    <t>Progress billings and advance payments</t>
  </si>
  <si>
    <t>Total Contract in progress</t>
  </si>
  <si>
    <t>Net cost of contracts in progress</t>
  </si>
  <si>
    <t>Contracts in Progress - Additional Information (Detail) - USD ($) $ in Millions</t>
  </si>
  <si>
    <t>Contract cost and recognized income not yet billed on completed agreements</t>
  </si>
  <si>
    <t>Retainage balances</t>
  </si>
  <si>
    <t>Intangible Assets - Schedule of Changes in the Carrying Amounts of Intangible Assets (Detail) - USD ($) $ in Thousands</t>
  </si>
  <si>
    <t>Finite-lived Intangible Assets [Roll Forward]</t>
  </si>
  <si>
    <t>Beginning Balance</t>
  </si>
  <si>
    <t>Amortization</t>
  </si>
  <si>
    <t>Additions</t>
  </si>
  <si>
    <t>Disposals</t>
  </si>
  <si>
    <t>Ending Balance</t>
  </si>
  <si>
    <t>Customer Relationships [Member]</t>
  </si>
  <si>
    <t>Weighted Average Remaining Amortization Period</t>
  </si>
  <si>
    <t>9 years 10 months 18 days</t>
  </si>
  <si>
    <t>Trademark / Tradename [Member]</t>
  </si>
  <si>
    <t>5 years</t>
  </si>
  <si>
    <t>Technology [Member]</t>
  </si>
  <si>
    <t>4 years 6 months</t>
  </si>
  <si>
    <t>Intangible Assets - Additional Information (Detail)</t>
  </si>
  <si>
    <t>Amortization method</t>
  </si>
  <si>
    <t>on a straight-line basis over their estimated useful lives</t>
  </si>
  <si>
    <t>Minimum [Member]</t>
  </si>
  <si>
    <t>Estimated useful lives of intangible asset</t>
  </si>
  <si>
    <t>Maximum [Member]</t>
  </si>
  <si>
    <t>15 years</t>
  </si>
  <si>
    <t>Intangible Assets - Estimated Amortization Expense (Detail) - USD ($) $ in Thousands</t>
  </si>
  <si>
    <t>Fiscal year:</t>
  </si>
  <si>
    <t>Remainder of 2015</t>
  </si>
  <si>
    <t>Thereafter</t>
  </si>
  <si>
    <t>Total amortization</t>
  </si>
  <si>
    <t>Accounts Payable and Accrued Liabilities (Detail) - USD ($) $ in Thousands</t>
  </si>
  <si>
    <t>Accounts Payable and Accrued Liabilities, Current [Abstract]</t>
  </si>
  <si>
    <t>Trade accounts payable</t>
  </si>
  <si>
    <t>Payroll and payroll liabilities</t>
  </si>
  <si>
    <t>Accrued contract costs</t>
  </si>
  <si>
    <t>Self-insurance accrual</t>
  </si>
  <si>
    <t>Other accrued liabilities</t>
  </si>
  <si>
    <t>Total accounts payable and accrued liabilities</t>
  </si>
  <si>
    <t>Long Term Debt (Detail) - USD ($) $ in Thousands</t>
  </si>
  <si>
    <t>Debt Instrument [Line Items]</t>
  </si>
  <si>
    <t>Total debt</t>
  </si>
  <si>
    <t>Less: current portion</t>
  </si>
  <si>
    <t>Long-term debt, net</t>
  </si>
  <si>
    <t>2014 term loan facility [Member]</t>
  </si>
  <si>
    <t>Revolver borrowings [Member]</t>
  </si>
  <si>
    <t>Capital lease obligations [Member]</t>
  </si>
  <si>
    <t>Other obligations [Member]</t>
  </si>
  <si>
    <t>Long-term Debt - Additional Information (Detail) shares in Millions</t>
  </si>
  <si>
    <t>Mar. 31, 2015USD ($)shares</t>
  </si>
  <si>
    <t>Dec. 15, 2014USD ($)</t>
  </si>
  <si>
    <t>Aug. 07, 2013USD ($)</t>
  </si>
  <si>
    <t>Line of Credit Facility [Line Items]</t>
  </si>
  <si>
    <t>Interest rate description</t>
  </si>
  <si>
    <t>The term loans will bear interest at the Adjusted Base Rate ("ABR") plus an applicable margin, or the "Eurodollar Rate" plus an applicable margin. The ABR is the highest of (i) the rate announced by JPMorgan Chase Bank, N.A. as its prime rate, (ii) the federal funds rate plus 0.5 percent, (iii) the Eurodollar Rate applicable for a period of one month plus 1.0 percent and (iv) 2.25 percent.</t>
  </si>
  <si>
    <t>Minimum amount of debt obligation that will lead to change of control and insolvency proceedings</t>
  </si>
  <si>
    <t>2014 Term Loan [Member]</t>
  </si>
  <si>
    <t>Repayments of long term line of credit</t>
  </si>
  <si>
    <t>Payment of debt extinguishment costs</t>
  </si>
  <si>
    <t>Prepayment penalty</t>
  </si>
  <si>
    <t>2.00%</t>
  </si>
  <si>
    <t>Shares issued as consideration | shares</t>
  </si>
  <si>
    <t>Shares issued as consideration, percent of outstanding shares</t>
  </si>
  <si>
    <t>19.90%</t>
  </si>
  <si>
    <t>Write off of deferred debt issuance costs</t>
  </si>
  <si>
    <t>ABL Credit Facility [Member]</t>
  </si>
  <si>
    <t>Maximum borrowing capacity</t>
  </si>
  <si>
    <t>Expiry period</t>
  </si>
  <si>
    <t>Maturity period of term loan facility</t>
  </si>
  <si>
    <t>Aug. 7,
		2018</t>
  </si>
  <si>
    <t>Sublimit for letters of credit</t>
  </si>
  <si>
    <t>Accordion feature permitting, under certain conditions, the increase of aggregate borrowings</t>
  </si>
  <si>
    <t>Borrowing base, percent of eligible accounts receivable</t>
  </si>
  <si>
    <t>85.00%</t>
  </si>
  <si>
    <t>Borrowing base, percent of unbilled accounts receivable</t>
  </si>
  <si>
    <t>60.00%</t>
  </si>
  <si>
    <t>Commitment fee description</t>
  </si>
  <si>
    <t>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t>
  </si>
  <si>
    <t>Unused capacity, threshold for commitment fee, percentage</t>
  </si>
  <si>
    <t>50.00%</t>
  </si>
  <si>
    <t>Fronting fee</t>
  </si>
  <si>
    <t>0.125%</t>
  </si>
  <si>
    <t>Unused availability under line of credit</t>
  </si>
  <si>
    <t>Outstanding amount of letters of credit</t>
  </si>
  <si>
    <t>Minimum fixed charge coverage ratio, Covenants Requirements</t>
  </si>
  <si>
    <t>ABL Credit Facility [Member] | Maximum [Member]</t>
  </si>
  <si>
    <t>Unbilled receivables, maximum</t>
  </si>
  <si>
    <t>Unused line fee percentage</t>
  </si>
  <si>
    <t>0.50%</t>
  </si>
  <si>
    <t>ABL Credit Facility [Member] | Minimum [Member]</t>
  </si>
  <si>
    <t>0.375%</t>
  </si>
  <si>
    <t>ABL Credit Facility [Member] | Minimum [Member] | Five Consecutive Day [Member]</t>
  </si>
  <si>
    <t>Excess availability threshold percentage</t>
  </si>
  <si>
    <t>15.00%</t>
  </si>
  <si>
    <t>Excess availability threshold amount</t>
  </si>
  <si>
    <t>ABL Credit Facility [Member] | Minimum [Member] | Anytime [Member]</t>
  </si>
  <si>
    <t>12.50%</t>
  </si>
  <si>
    <t>ABL Credit Facility [Member] | U.S. Facility [Member]</t>
  </si>
  <si>
    <t>ABL Credit Facility [Member] | Canadian Facility [Member]</t>
  </si>
  <si>
    <t>JP Morgan Chase Bank NA and KKR Credit Advisors (US) LLC [Member] | 2014 Term Loan [Member]</t>
  </si>
  <si>
    <t>Effective interest rate at period end</t>
  </si>
  <si>
    <t>11.00%</t>
  </si>
  <si>
    <t>LIBOR floor</t>
  </si>
  <si>
    <t>1.25%</t>
  </si>
  <si>
    <t>JP Morgan Chase Bank NA and KKR Credit Advisors (US) LLC [Member] | 2014 Term Loan [Member] | Base Rate [Member]</t>
  </si>
  <si>
    <t>Basis spread on variable rate</t>
  </si>
  <si>
    <t>8.75%</t>
  </si>
  <si>
    <t>JP Morgan Chase Bank NA and KKR Credit Advisors (US) LLC [Member] | 2014 Term Loan [Member] | Eurodollar Rate [Member]</t>
  </si>
  <si>
    <t>9.75%</t>
  </si>
  <si>
    <t>Long-term Debt - Schedule of Interest Rate Margins (Detail)</t>
  </si>
  <si>
    <t>Greater than 1.25 to 1 [Member] | Greater Than One Point Two Five [Member]</t>
  </si>
  <si>
    <t>Fixed Charge Coverage Ratio</t>
  </si>
  <si>
    <t>1.25 to 1 and 1.15 to 1 [Member] | Less Than Or Equal to One Point Two Five [Member]</t>
  </si>
  <si>
    <t>1.25 to 1 and 1.15 to 1 [Member] | Greater Than One Point One Five [Member]</t>
  </si>
  <si>
    <t>1.15 to 1 [Member] | Less Than Or Equal to One Point One Five [Member]</t>
  </si>
  <si>
    <t>U.S. Base Rate, Canadian Base Rate and Canadian Prime Rate Loans [Member] | Greater than 1.25 to 1 [Member]</t>
  </si>
  <si>
    <t>LIBOR and BA Equivalent Rate Loans and Letter of Credit Fees</t>
  </si>
  <si>
    <t>U.S. Base Rate, Canadian Base Rate and Canadian Prime Rate Loans [Member] | 1.25 to 1 and 1.15 to 1 [Member]</t>
  </si>
  <si>
    <t>1.50%</t>
  </si>
  <si>
    <t>U.S. Base Rate, Canadian Base Rate and Canadian Prime Rate Loans [Member] | 1.15 to 1 [Member]</t>
  </si>
  <si>
    <t>1.75%</t>
  </si>
  <si>
    <t>LIBOR Loans, BA Rate Loans and Letter of Credit Fees [Member] | Greater than 1.25 to 1 [Member]</t>
  </si>
  <si>
    <t>2.25%</t>
  </si>
  <si>
    <t>LIBOR Loans, BA Rate Loans and Letter of Credit Fees [Member] | 1.25 to 1 and 1.15 to 1 [Member]</t>
  </si>
  <si>
    <t>2.50%</t>
  </si>
  <si>
    <t>LIBOR Loans, BA Rate Loans and Letter of Credit Fees [Member] | 1.15 to 1 [Member]</t>
  </si>
  <si>
    <t>2.75%</t>
  </si>
  <si>
    <t>Long-term Debt - Fair Value of Debt Instruments (Detail) - USD ($) $ in Thousands</t>
  </si>
  <si>
    <t>Fair value of debt instruments</t>
  </si>
  <si>
    <t>Income Taxes - Additional Information (Detail) - USD ($) $ in Thousands</t>
  </si>
  <si>
    <t>Effective tax rate from continuing operations</t>
  </si>
  <si>
    <t>1.10%</t>
  </si>
  <si>
    <t>(142.60%)</t>
  </si>
  <si>
    <t>(0.40%)</t>
  </si>
  <si>
    <t>(42.70%)</t>
  </si>
  <si>
    <t>Tax benefit for discrete items</t>
  </si>
  <si>
    <t>Income tax expense (benefit)</t>
  </si>
  <si>
    <t>Stockholders' Equity - Schedule of Changes in Accumulated Other Comprehensive Income (Loss) by Component (Detail) - USD ($) $ in Thousands</t>
  </si>
  <si>
    <t>Share-based Compensation Arrangement by Share-based Payment Award [Line Items]</t>
  </si>
  <si>
    <t>Beginning balance</t>
  </si>
  <si>
    <t>Other comprehensive income (loss) before reclassifications</t>
  </si>
  <si>
    <t>Amounts reclassified from accumulated other comprehensive income (loss)</t>
  </si>
  <si>
    <t>Ending balance</t>
  </si>
  <si>
    <t>Foreign currency translation adjustment [Member]</t>
  </si>
  <si>
    <t>Changes in derivative financial instrument [Member]</t>
  </si>
  <si>
    <t>Stockholders' Equity - Reclassifications Out of Accumulated Other Comprehensive Income (Detail) - Reclassification out of Accumulated Other Comprehensive Income [Member] - USD ($) $ in Thousands</t>
  </si>
  <si>
    <t>Reclassification Adjustment out of Accumulated Other Comprehensive Income [Line Items]</t>
  </si>
  <si>
    <t>Total</t>
  </si>
  <si>
    <t>Interest rate contracts [Member]</t>
  </si>
  <si>
    <t>Interest rate contracts</t>
  </si>
  <si>
    <t>Income (Loss) Per Share - Schedule of Basic and Diluted Income (Loss) Per Common Share from Continuing Operations (Detail) - USD ($) $ / shares in Units, $ in Thousands</t>
  </si>
  <si>
    <t>Net income (loss) from continuing operations applicable to common shares (numerator for basic and diluted calculation)</t>
  </si>
  <si>
    <t>Weighted average number of common shares outstanding for basic income (loss) per share (in shares)</t>
  </si>
  <si>
    <t>Weighted average number of potentially dilutive common shares outstanding (in shares)</t>
  </si>
  <si>
    <t>Weighted average number of common shares outstanding for diluted income (loss) per share (in shares)</t>
  </si>
  <si>
    <t>Income (loss) per common share from continuing operations:</t>
  </si>
  <si>
    <t>Basic (in USD per share)</t>
  </si>
  <si>
    <t>Diluted (in USD per share)</t>
  </si>
  <si>
    <t>Income (Loss) Per Common Share - Schedule of Potentially Dilutive Shares (Detail) - shares</t>
  </si>
  <si>
    <t>Antidilutive Securities Excluded from Computation of Earnings Per Share [Line Items]</t>
  </si>
  <si>
    <t>Number of shares excluded from the computation of diluted income (loss) per share</t>
  </si>
  <si>
    <t>Restricted stock and restricted stock rights [Member]</t>
  </si>
  <si>
    <t>Stock options [Member]</t>
  </si>
  <si>
    <t>Segment Information - Additional Information (Detail)</t>
  </si>
  <si>
    <t>Jun. 30, 2015Segment</t>
  </si>
  <si>
    <t>Number of operating segments</t>
  </si>
  <si>
    <t>Segment Information - Schedule of Company's Operations by Reportable Segment (Detail) - USD ($) $ in Thousands</t>
  </si>
  <si>
    <t>Segment Reporting Information [Line Items]</t>
  </si>
  <si>
    <t>Contract operating expenses</t>
  </si>
  <si>
    <t>Net gain (loss) on sale of subsidiaries</t>
  </si>
  <si>
    <t>Operating income</t>
  </si>
  <si>
    <t>Non-operating expenses</t>
  </si>
  <si>
    <t>Loss from discontinued operations net of provision for income taxes</t>
  </si>
  <si>
    <t>Total assets, continuing operations</t>
  </si>
  <si>
    <t>Continuing Operations [Member]</t>
  </si>
  <si>
    <t>Eliminations [Member]</t>
  </si>
  <si>
    <t>Corporate [Member]</t>
  </si>
  <si>
    <t>Operating expenses</t>
  </si>
  <si>
    <t>Corporate [Member] | Continuing Operations [Member]</t>
  </si>
  <si>
    <t>Oil &amp; Gas [Member] | Operating Segments [Member]</t>
  </si>
  <si>
    <t>Oil &amp; Gas [Member] | Operating Segments [Member] | Continuing Operations [Member]</t>
  </si>
  <si>
    <t>Utility T&amp;D [Member] | Operating Segments [Member]</t>
  </si>
  <si>
    <t>Utility T&amp;D [Member] | Operating Segments [Member] | Continuing Operations [Member]</t>
  </si>
  <si>
    <t>Professional Services [Member] | Operating Segments [Member]</t>
  </si>
  <si>
    <t>Professional Services [Member] | Operating Segments [Member] | Continuing Operations [Member]</t>
  </si>
  <si>
    <t>CANADA | Operating Segments [Member]</t>
  </si>
  <si>
    <t>CANADA | Operating Segments [Member] | Continuing Operations [Member]</t>
  </si>
  <si>
    <t>Contingencies, Commitments and Other Circumstances - Additional Information (Detail)</t>
  </si>
  <si>
    <t>Apr. 23, 2015Complaint</t>
  </si>
  <si>
    <t>Jan. 31, 2015Plaintiff</t>
  </si>
  <si>
    <t>Mar. 04, 2015Complaint</t>
  </si>
  <si>
    <t>Jun. 30, 2015USD ($)Customer</t>
  </si>
  <si>
    <t>Commitment And Contingencies [Line Items]</t>
  </si>
  <si>
    <t>Days sales outstanding calculation</t>
  </si>
  <si>
    <t>77 days</t>
  </si>
  <si>
    <t>Face value of primarily performance bonds</t>
  </si>
  <si>
    <t>Letter of Credit [Member]</t>
  </si>
  <si>
    <t>Liability recognized for letters of credit</t>
  </si>
  <si>
    <t>In re Willbros Group, Inc. Securities Litigation [Member]</t>
  </si>
  <si>
    <t>Number of plaintiffs | Plaintiff</t>
  </si>
  <si>
    <t>Markovich v Harl et al And Kumararatne v. McNabb et al [Member]</t>
  </si>
  <si>
    <t>Number of complaints filed | Complaint</t>
  </si>
  <si>
    <t>Kumararatne v. McNabb et al [Member]</t>
  </si>
  <si>
    <t>Number of complaints dismissed | Complaint</t>
  </si>
  <si>
    <t>Oil &amp; Gas [Member]</t>
  </si>
  <si>
    <t>Number of customers | Customer</t>
  </si>
  <si>
    <t>Accounts receivable, gross</t>
  </si>
  <si>
    <t>Allowance for doubtful accounts</t>
  </si>
  <si>
    <t>CANADA</t>
  </si>
  <si>
    <t>Fair Value Measurements - Assets and Liabilities Measured at Fair Value on a Recurring Basis (Detail) - USD ($) $ in Thousands</t>
  </si>
  <si>
    <t>Fair Value, Assets and Liabilities Measured on Recurring and Nonrecurring Basis [Line Items]</t>
  </si>
  <si>
    <t>Liabilities</t>
  </si>
  <si>
    <t>Fair Value, Measurements, Recurring [Member] | Interest rate swaps [Member]</t>
  </si>
  <si>
    <t>Fair Value, Measurements, Recurring [Member] | Interest rate swaps [Member] | Quoted Prices in Active Markets for Identical Assets (Level 1) [Member]</t>
  </si>
  <si>
    <t>Fair Value, Measurements, Recurring [Member] | Interest rate swaps [Member] | Significant Other Observable Inputs (Level 2) [Member]</t>
  </si>
  <si>
    <t>Fair Value, Measurements, Recurring [Member] | Interest rate swaps [Member] | Significant Other Unobservable Inputs (Level 3) [Member]</t>
  </si>
  <si>
    <t>Fair Value Measurements - Additional Information (Detail) - USD ($) $ in Millions</t>
  </si>
  <si>
    <t>1 Months Ended</t>
  </si>
  <si>
    <t>Aug. 31, 2013</t>
  </si>
  <si>
    <t>LIBOR indexed debt</t>
  </si>
  <si>
    <t>Recognized interest expense for next twelve months</t>
  </si>
  <si>
    <t>LIBOR Interest rate period</t>
  </si>
  <si>
    <t>1 month</t>
  </si>
  <si>
    <t>Interest rate swaps [Member]</t>
  </si>
  <si>
    <t>LIBOR interest rate floor received</t>
  </si>
  <si>
    <t>Fixed interest rate</t>
  </si>
  <si>
    <t>2.84%</t>
  </si>
  <si>
    <t>Interest rate swaps [Member] | August 2013 [Member]</t>
  </si>
  <si>
    <t>Notional amount of derivatives</t>
  </si>
  <si>
    <t>Interest rate swaps [Member] | August 2013 [Member] | London Inter-Bank Offered Rate (LIBOR) [Member]</t>
  </si>
  <si>
    <t>Fair Value Measurements - Interest Rate Swaps and Caps Derivatives Recognized in Earnings (Detail) - USD ($) $ in Thousands</t>
  </si>
  <si>
    <t>Interest rate swaps [Member] | Other current liabilities [Member]</t>
  </si>
  <si>
    <t>Interest rate swaps [Member] | Other long-term liabilities [Member]</t>
  </si>
  <si>
    <t>Fair Value Measurements - Derivative Instruments, Effect on Other Comprehensive Income (Loss) (Detail) - USD ($) $ in Thousands</t>
  </si>
  <si>
    <t>Amount of Gain (Loss) Recognized in OCI on Derivative (Effective Portion)</t>
  </si>
  <si>
    <t>Amount of Loss Reclassified from Accumulated OCI into Income (Effective Portion)</t>
  </si>
  <si>
    <t>Accumulated Net Gain (Loss) from Designated or Qualifying Cash Flow Hedges [Member] | Interest expense, net [Member]</t>
  </si>
  <si>
    <t>Accumulated Net Gain (Loss) from Designated or Qualifying Cash Flow Hedges [Member] | Interest rate contracts [Member]</t>
  </si>
  <si>
    <t>Discontinued Operations - Additional Information (Detail) $ in Thousands</t>
  </si>
  <si>
    <t>Dec. 30, 2014USD ($)</t>
  </si>
  <si>
    <t>Mar. 29, 2012USD ($)</t>
  </si>
  <si>
    <t>Jun. 30, 2014USD ($)</t>
  </si>
  <si>
    <t>Dec. 31, 2013USD ($)Contract</t>
  </si>
  <si>
    <t>Dec. 31, 2010USD ($)</t>
  </si>
  <si>
    <t>Dec. 31, 2014USD ($)</t>
  </si>
  <si>
    <t>Mar. 31, 2014USD ($)</t>
  </si>
  <si>
    <t>Wapco [Member]</t>
  </si>
  <si>
    <t>Legal settlement amount</t>
  </si>
  <si>
    <t>Former Nigeria-Based Operations [Member]</t>
  </si>
  <si>
    <t>Amount claimed subsequently amended</t>
  </si>
  <si>
    <t>CTS [Member]</t>
  </si>
  <si>
    <t>Net loss inclusive of non cash charge</t>
  </si>
  <si>
    <t>Hawkeye [Member]</t>
  </si>
  <si>
    <t>Number of letters of credit | Contract</t>
  </si>
  <si>
    <t>Net loss from business disposal</t>
  </si>
  <si>
    <t>Hawkeye [Member] | Cash [Member]</t>
  </si>
  <si>
    <t>Hawkeye [Member] | Letter of Credit [Member]</t>
  </si>
  <si>
    <t>Sales consideration from business disposals</t>
  </si>
  <si>
    <t>Hawkeye [Member] | Letter of Credit [Member] | Escrow Agent [Member]</t>
  </si>
  <si>
    <t>Discontinued Operations - Schedule of Major Classes of Revenue and Income (Losses) with Respect to the Discontinued Operations (Detail) - USD ($) $ in Thousands</t>
  </si>
  <si>
    <t>Operating loss</t>
  </si>
  <si>
    <t>Pre-tax loss</t>
  </si>
  <si>
    <t>Assets with respect to discontinued operations</t>
  </si>
  <si>
    <t>Other</t>
  </si>
  <si>
    <t>Net assets (liabilities) of discontinued operations</t>
  </si>
  <si>
    <t>Label</t>
  </si>
  <si>
    <t>Element</t>
  </si>
  <si>
    <t>Value</t>
  </si>
  <si>
    <t>Gains (Losses) on Extinguishment of Debt</t>
  </si>
  <si>
    <t>us-gaap_GainsLossesOnExtinguishmentOf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49732</v>
      </c>
    </row>
    <row spans="1:3" r="12">
      <c t="s" s="4" r="A12">
        <v>19</v>
      </c>
      <c t="s" s="4" r="B12">
        <v>20</v>
      </c>
    </row>
    <row spans="1:3" r="13">
      <c t="s" s="4" r="A13">
        <v>21</v>
      </c>
      <c t="s" s="4" r="B13">
        <v>22</v>
      </c>
    </row>
    <row spans="1:3" r="14">
      <c t="s" s="4" r="A14">
        <v>23</v>
      </c>
      <c t="n" s="5" r="C14">
        <v>62108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8233</v>
      </c>
      <c t="n" s="7" r="C3">
        <v>23273</v>
      </c>
    </row>
    <row spans="1:3" r="4">
      <c t="s" s="4" r="A4">
        <v>28</v>
      </c>
      <c t="n" s="5" r="B4">
        <v>228960</v>
      </c>
      <c t="n" s="5" r="C4">
        <v>347137</v>
      </c>
    </row>
    <row spans="1:3" r="5">
      <c t="s" s="4" r="A5">
        <v>29</v>
      </c>
      <c t="n" s="5" r="B5">
        <v>20147</v>
      </c>
      <c t="n" s="5" r="C5">
        <v>39781</v>
      </c>
    </row>
    <row spans="1:3" r="6">
      <c t="s" s="4" r="A6">
        <v>30</v>
      </c>
      <c t="n" s="5" r="B6">
        <v>30184</v>
      </c>
      <c t="n" s="5" r="C6">
        <v>25432</v>
      </c>
    </row>
    <row spans="1:3" r="7">
      <c t="s" s="4" r="A7">
        <v>31</v>
      </c>
      <c t="n" s="5" r="B7">
        <v>1507</v>
      </c>
      <c t="n" s="5" r="C7">
        <v>3555</v>
      </c>
    </row>
    <row spans="1:3" r="8">
      <c t="s" s="4" r="A8">
        <v>32</v>
      </c>
      <c t="n" s="5" r="B8">
        <v>5052</v>
      </c>
      <c t="n" s="5" r="C8">
        <v>6621</v>
      </c>
    </row>
    <row spans="1:3" r="9">
      <c t="s" s="4" r="A9">
        <v>33</v>
      </c>
      <c t="n" s="5" r="B9">
        <v>2222</v>
      </c>
      <c t="n" s="5" r="C9">
        <v>7057</v>
      </c>
    </row>
    <row spans="1:3" r="10">
      <c t="s" s="4" r="A10">
        <v>34</v>
      </c>
      <c t="n" s="5" r="B10">
        <v>356305</v>
      </c>
      <c t="n" s="5" r="C10">
        <v>452856</v>
      </c>
    </row>
    <row spans="1:3" r="11">
      <c t="s" s="4" r="A11">
        <v>35</v>
      </c>
      <c t="n" s="5" r="B11">
        <v>72316</v>
      </c>
      <c t="n" s="5" r="C11">
        <v>94432</v>
      </c>
    </row>
    <row spans="1:3" r="12">
      <c t="s" s="4" r="A12">
        <v>36</v>
      </c>
      <c t="n" s="5" r="B12">
        <v>92713</v>
      </c>
      <c t="n" s="5" r="C12">
        <v>116130</v>
      </c>
    </row>
    <row spans="1:3" r="13">
      <c t="s" s="4" r="A13">
        <v>32</v>
      </c>
      <c t="n" s="5" r="B13">
        <v>787</v>
      </c>
      <c t="n" s="5" r="C13">
        <v>711</v>
      </c>
    </row>
    <row spans="1:3" r="14">
      <c t="s" s="4" r="A14">
        <v>37</v>
      </c>
      <c t="n" s="5" r="B14">
        <v>35085</v>
      </c>
      <c t="n" s="5" r="C14">
        <v>28078</v>
      </c>
    </row>
    <row spans="1:3" r="15">
      <c t="s" s="4" r="A15">
        <v>38</v>
      </c>
      <c t="n" s="5" r="B15">
        <v>557206</v>
      </c>
      <c t="n" s="5" r="C15">
        <v>692207</v>
      </c>
    </row>
    <row spans="1:3" r="16">
      <c t="s" s="3" r="A16">
        <v>39</v>
      </c>
    </row>
    <row spans="1:3" r="17">
      <c t="s" s="4" r="A17">
        <v>40</v>
      </c>
      <c t="n" s="5" r="B17">
        <v>149322</v>
      </c>
      <c t="n" s="5" r="C17">
        <v>207313</v>
      </c>
    </row>
    <row spans="1:3" r="18">
      <c t="s" s="4" r="A18">
        <v>41</v>
      </c>
      <c t="n" s="5" r="B18">
        <v>13979</v>
      </c>
      <c t="n" s="5" r="C18">
        <v>16371</v>
      </c>
    </row>
    <row spans="1:3" r="19">
      <c t="s" s="4" r="A19">
        <v>42</v>
      </c>
      <c t="n" s="5" r="B19">
        <v>909</v>
      </c>
      <c t="n" s="5" r="C19">
        <v>917</v>
      </c>
    </row>
    <row spans="1:3" r="20">
      <c t="s" s="4" r="A20">
        <v>43</v>
      </c>
      <c t="n" s="5" r="B20">
        <v>8576</v>
      </c>
      <c t="n" s="5" r="C20">
        <v>7476</v>
      </c>
    </row>
    <row spans="1:3" r="21">
      <c t="s" s="4" r="A21">
        <v>44</v>
      </c>
      <c t="n" s="5" r="B21">
        <v>0</v>
      </c>
      <c t="n" s="5" r="C21">
        <v>2430</v>
      </c>
    </row>
    <row spans="1:3" r="22">
      <c t="s" s="4" r="A22">
        <v>45</v>
      </c>
      <c t="n" s="5" r="B22">
        <v>9947</v>
      </c>
      <c t="n" s="5" r="C22">
        <v>7462</v>
      </c>
    </row>
    <row spans="1:3" r="23">
      <c t="s" s="4" r="A23">
        <v>46</v>
      </c>
      <c t="n" s="5" r="B23">
        <v>1859</v>
      </c>
      <c t="n" s="5" r="C23">
        <v>5185</v>
      </c>
    </row>
    <row spans="1:3" r="24">
      <c t="s" s="4" r="A24">
        <v>47</v>
      </c>
      <c t="n" s="5" r="B24">
        <v>184592</v>
      </c>
      <c t="n" s="5" r="C24">
        <v>247154</v>
      </c>
    </row>
    <row spans="1:3" r="25">
      <c t="s" s="4" r="A25">
        <v>48</v>
      </c>
      <c t="n" s="5" r="B25">
        <v>205597</v>
      </c>
      <c t="n" s="5" r="C25">
        <v>280170</v>
      </c>
    </row>
    <row spans="1:3" r="26">
      <c t="s" s="4" r="A26">
        <v>49</v>
      </c>
      <c t="n" s="5" r="B26">
        <v>33</v>
      </c>
      <c t="n" s="5" r="C26">
        <v>467</v>
      </c>
    </row>
    <row spans="1:3" r="27">
      <c t="s" s="4" r="A27">
        <v>50</v>
      </c>
      <c t="n" s="5" r="B27">
        <v>0</v>
      </c>
      <c t="n" s="5" r="C27">
        <v>117</v>
      </c>
    </row>
    <row spans="1:3" r="28">
      <c t="s" s="4" r="A28">
        <v>32</v>
      </c>
      <c t="n" s="5" r="B28">
        <v>5326</v>
      </c>
      <c t="n" s="5" r="C28">
        <v>6895</v>
      </c>
    </row>
    <row spans="1:3" r="29">
      <c t="s" s="4" r="A29">
        <v>51</v>
      </c>
      <c t="n" s="5" r="B29">
        <v>42689</v>
      </c>
      <c t="n" s="5" r="C29">
        <v>43579</v>
      </c>
    </row>
    <row spans="1:3" r="30">
      <c t="s" s="4" r="A30">
        <v>52</v>
      </c>
      <c t="n" s="7" r="B30">
        <v>438237</v>
      </c>
      <c t="n" s="7" r="C30">
        <v>578382</v>
      </c>
    </row>
    <row spans="1:3" r="31">
      <c t="s" s="4" r="A31">
        <v>53</v>
      </c>
    </row>
    <row spans="1:3" r="32">
      <c t="s" s="3" r="A32">
        <v>54</v>
      </c>
    </row>
    <row spans="1:3" r="33">
      <c t="s" s="4" r="A33">
        <v>55</v>
      </c>
      <c t="n" s="7" r="B33">
        <v>0</v>
      </c>
      <c t="n" s="7" r="C33">
        <v>0</v>
      </c>
    </row>
    <row spans="1:3" r="34">
      <c t="s" s="4" r="A34">
        <v>56</v>
      </c>
      <c t="n" s="5" r="B34">
        <v>3177</v>
      </c>
      <c t="n" s="5" r="C34">
        <v>2597</v>
      </c>
    </row>
    <row spans="1:3" r="35">
      <c t="s" s="4" r="A35">
        <v>57</v>
      </c>
      <c t="n" s="5" r="B35">
        <v>740697</v>
      </c>
      <c t="n" s="5" r="C35">
        <v>703728</v>
      </c>
    </row>
    <row spans="1:3" r="36">
      <c t="s" s="4" r="A36">
        <v>58</v>
      </c>
      <c t="n" s="5" r="B36">
        <v>-610455</v>
      </c>
      <c t="n" s="5" r="C36">
        <v>-581745</v>
      </c>
    </row>
    <row spans="1:3" r="37">
      <c t="s" s="4" r="A37">
        <v>59</v>
      </c>
      <c t="n" s="5" r="B37">
        <v>-14190</v>
      </c>
      <c t="n" s="5" r="C37">
        <v>-13832</v>
      </c>
    </row>
    <row spans="1:3" r="38">
      <c t="s" s="4" r="A38">
        <v>60</v>
      </c>
      <c t="n" s="5" r="B38">
        <v>-549</v>
      </c>
      <c t="n" s="5" r="C38">
        <v>2788</v>
      </c>
    </row>
    <row spans="1:3" r="39">
      <c t="s" s="4" r="A39">
        <v>61</v>
      </c>
      <c t="n" s="5" r="B39">
        <v>118680</v>
      </c>
      <c t="n" s="5" r="C39">
        <v>113536</v>
      </c>
    </row>
    <row spans="1:3" r="40">
      <c t="s" s="4" r="A40">
        <v>62</v>
      </c>
      <c t="n" s="5" r="B40">
        <v>289</v>
      </c>
      <c t="n" s="5" r="C40">
        <v>289</v>
      </c>
    </row>
    <row spans="1:3" r="41">
      <c t="s" s="4" r="A41">
        <v>63</v>
      </c>
      <c t="n" s="5" r="B41">
        <v>118969</v>
      </c>
      <c t="n" s="5" r="C41">
        <v>113825</v>
      </c>
    </row>
    <row spans="1:3" r="42">
      <c t="s" s="4" r="A42">
        <v>64</v>
      </c>
      <c t="n" s="7" r="B42">
        <v>557206</v>
      </c>
      <c t="n" s="7" r="C42">
        <v>692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168</v>
      </c>
    </row>
    <row spans="1:2" r="4">
      <c t="s" s="4" r="A4">
        <v>203</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5</v>
      </c>
      <c t="s" s="2" r="B1">
        <v>1</v>
      </c>
    </row>
    <row spans="1:2" r="2">
      <c t="s" s="2" r="B2">
        <v>2</v>
      </c>
    </row>
    <row spans="1:2" r="3">
      <c t="s" s="3" r="A3">
        <v>171</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74</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11</v>
      </c>
      <c t="s" s="2" r="B1">
        <v>1</v>
      </c>
    </row>
    <row spans="1:2" r="2">
      <c t="s" s="2" r="B2">
        <v>2</v>
      </c>
    </row>
    <row spans="1:2" r="3">
      <c t="s" s="3" r="A3">
        <v>177</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183</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4</v>
      </c>
      <c t="s" s="2" r="B1">
        <v>1</v>
      </c>
    </row>
    <row spans="1:2" r="2">
      <c t="s" s="2" r="B2">
        <v>2</v>
      </c>
    </row>
    <row spans="1:2" r="3">
      <c t="s" s="3" r="A3">
        <v>189</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2</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2</v>
      </c>
      <c t="s" s="2" r="C1">
        <v>25</v>
      </c>
    </row>
    <row spans="1:3" r="2">
      <c t="s" s="3" r="A2">
        <v>66</v>
      </c>
    </row>
    <row spans="1:3" r="3">
      <c t="s" s="4" r="A3">
        <v>67</v>
      </c>
      <c t="n" s="8" r="B3">
        <v>0.01</v>
      </c>
      <c t="n" s="8" r="C3">
        <v>0.01</v>
      </c>
    </row>
    <row spans="1:3" r="4">
      <c t="s" s="4" r="A4">
        <v>68</v>
      </c>
      <c t="n" s="5" r="B4">
        <v>1000000</v>
      </c>
      <c t="n" s="5" r="C4">
        <v>1000000</v>
      </c>
    </row>
    <row spans="1:3" r="5">
      <c t="s" s="4" r="A5">
        <v>69</v>
      </c>
      <c t="n" s="5" r="B5">
        <v>0</v>
      </c>
      <c t="n" s="5" r="C5">
        <v>0</v>
      </c>
    </row>
    <row spans="1:3" r="6">
      <c t="s" s="4" r="A6">
        <v>70</v>
      </c>
      <c t="n" s="8" r="B6">
        <v>0.05</v>
      </c>
      <c t="n" s="8" r="C6">
        <v>0.05</v>
      </c>
    </row>
    <row spans="1:3" r="7">
      <c t="s" s="4" r="A7">
        <v>71</v>
      </c>
      <c t="n" s="5" r="B7">
        <v>105000000</v>
      </c>
      <c t="n" s="5" r="C7">
        <v>70000000</v>
      </c>
    </row>
    <row spans="1:3" r="8">
      <c t="s" s="4" r="A8">
        <v>72</v>
      </c>
      <c t="n" s="5" r="B8">
        <v>63695099</v>
      </c>
      <c t="n" s="5" r="C8">
        <v>52094931</v>
      </c>
    </row>
    <row spans="1:3" r="9">
      <c t="s" s="4" r="A9">
        <v>73</v>
      </c>
      <c t="n" s="5" r="B9">
        <v>1584824</v>
      </c>
      <c t="n" s="5" r="C9">
        <v>1430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4</v>
      </c>
      <c t="s" s="2" r="B1">
        <v>1</v>
      </c>
    </row>
    <row spans="1:2" r="2">
      <c t="s" s="2" r="B2">
        <v>2</v>
      </c>
    </row>
    <row spans="1:2" r="3">
      <c t="s" s="3" r="A3">
        <v>195</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39</v>
      </c>
      <c t="s" s="2" r="B1">
        <v>1</v>
      </c>
    </row>
    <row spans="1:2" r="2">
      <c t="s" s="2" r="B2">
        <v>2</v>
      </c>
    </row>
    <row spans="1:2" r="3">
      <c t="s" s="3" r="A3">
        <v>201</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68</v>
      </c>
    </row>
    <row spans="1:2" r="4">
      <c t="s" s="4" r="A4">
        <v>247</v>
      </c>
      <c t="s" s="4"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49</v>
      </c>
      <c t="s" s="2" r="B1">
        <v>250</v>
      </c>
      <c t="s" s="2" r="C1">
        <v>251</v>
      </c>
      <c t="s" s="2" r="D1">
        <v>2</v>
      </c>
      <c t="s" s="2" r="E1">
        <v>250</v>
      </c>
      <c t="s" s="2" r="F1">
        <v>252</v>
      </c>
    </row>
    <row spans="1:6" r="2">
      <c t="s" s="4" r="A2">
        <v>253</v>
      </c>
    </row>
    <row spans="1:6" r="3">
      <c t="s" s="3" r="A3">
        <v>254</v>
      </c>
    </row>
    <row spans="1:6" r="4">
      <c t="s" s="4" r="A4">
        <v>255</v>
      </c>
      <c t="n" s="7" r="F4">
        <v>10</v>
      </c>
    </row>
    <row spans="1:6" r="5">
      <c t="s" s="4" r="A5">
        <v>256</v>
      </c>
      <c t="n" s="10" r="D5">
        <v>-2.2</v>
      </c>
    </row>
    <row spans="1:6" r="6">
      <c t="s" s="4" r="A6">
        <v>257</v>
      </c>
    </row>
    <row spans="1:6" r="7">
      <c t="s" s="3" r="A7">
        <v>254</v>
      </c>
    </row>
    <row spans="1:6" r="8">
      <c t="s" s="4" r="A8">
        <v>255</v>
      </c>
      <c t="n" s="7" r="B8">
        <v>51</v>
      </c>
      <c t="n" s="7" r="E8">
        <v>51</v>
      </c>
    </row>
    <row spans="1:6" r="9">
      <c t="s" s="4" r="A9">
        <v>256</v>
      </c>
      <c t="n" s="11" r="E9">
        <v>37.1</v>
      </c>
    </row>
    <row spans="1:6" r="10">
      <c t="s" s="4" r="A10">
        <v>258</v>
      </c>
      <c t="n" s="7" r="B10">
        <v>4</v>
      </c>
      <c t="n" s="5" r="E10">
        <v>4</v>
      </c>
    </row>
    <row spans="1:6" r="11">
      <c t="s" s="4" r="A11">
        <v>259</v>
      </c>
      <c t="s" s="4" r="B11">
        <v>260</v>
      </c>
    </row>
    <row spans="1:6" r="12">
      <c t="s" s="4" r="A12">
        <v>261</v>
      </c>
    </row>
    <row spans="1:6" r="13">
      <c t="s" s="3" r="A13">
        <v>254</v>
      </c>
    </row>
    <row spans="1:6" r="14">
      <c t="s" s="4" r="A14">
        <v>255</v>
      </c>
      <c t="n" s="7" r="C14">
        <v>40</v>
      </c>
    </row>
    <row spans="1:6" r="15">
      <c t="s" s="4" r="A15">
        <v>256</v>
      </c>
      <c t="n" s="10" r="E15">
        <v>21.4</v>
      </c>
    </row>
    <row spans="1:6" r="16">
      <c t="s" s="4" r="A16">
        <v>258</v>
      </c>
      <c t="n" s="10" r="C16">
        <v>0.5</v>
      </c>
    </row>
    <row spans="1:6" r="17">
      <c t="s" s="4" r="A17">
        <v>259</v>
      </c>
      <c t="s" s="4" r="C17">
        <v>2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4"/>
    <col customWidth="1" max="2" min="2" width="21"/>
  </cols>
  <sheetData>
    <row spans="1:2" r="1">
      <c t="s" s="1" r="A1">
        <v>263</v>
      </c>
      <c t="s" s="2" r="B1">
        <v>1</v>
      </c>
    </row>
    <row spans="1:2" r="2">
      <c t="s" s="2" r="B2">
        <v>264</v>
      </c>
    </row>
    <row spans="1:2" r="3">
      <c t="s" s="3" r="A3">
        <v>265</v>
      </c>
    </row>
    <row spans="1:2" r="4">
      <c t="s" s="4" r="A4">
        <v>266</v>
      </c>
      <c t="n" s="7" r="B4">
        <v>3810</v>
      </c>
    </row>
    <row spans="1:2" r="5">
      <c t="s" s="4" r="A5">
        <v>267</v>
      </c>
      <c t="n" s="5" r="B5">
        <v>8685</v>
      </c>
    </row>
    <row spans="1:2" r="6">
      <c t="s" s="4" r="A6">
        <v>268</v>
      </c>
      <c t="n" s="5" r="B6">
        <v>-4614</v>
      </c>
    </row>
    <row spans="1:2" r="7">
      <c t="s" s="4" r="A7">
        <v>269</v>
      </c>
      <c t="n" s="5" r="B7">
        <v>7067</v>
      </c>
    </row>
    <row spans="1:2" r="8">
      <c t="s" s="4" r="A8">
        <v>270</v>
      </c>
      <c t="n" s="5" r="B8">
        <v>814</v>
      </c>
    </row>
    <row spans="1:2" r="9">
      <c t="s" s="4" r="A9">
        <v>271</v>
      </c>
    </row>
    <row spans="1:2" r="10">
      <c t="s" s="3" r="A10">
        <v>265</v>
      </c>
    </row>
    <row spans="1:2" r="11">
      <c t="s" s="4" r="A11">
        <v>266</v>
      </c>
      <c t="n" s="5" r="B11">
        <v>397</v>
      </c>
    </row>
    <row spans="1:2" r="12">
      <c t="s" s="4" r="A12">
        <v>267</v>
      </c>
      <c t="n" s="5" r="B12">
        <v>1637</v>
      </c>
    </row>
    <row spans="1:2" r="13">
      <c t="s" s="4" r="A13">
        <v>268</v>
      </c>
      <c t="n" s="5" r="B13">
        <v>-1569</v>
      </c>
    </row>
    <row spans="1:2" r="14">
      <c t="s" s="4" r="A14">
        <v>269</v>
      </c>
      <c t="n" s="5" r="B14">
        <v>465</v>
      </c>
    </row>
    <row spans="1:2" r="15">
      <c t="s" s="4" r="A15">
        <v>270</v>
      </c>
      <c t="n" s="5" r="B15">
        <v>0</v>
      </c>
    </row>
    <row spans="1:2" r="16">
      <c t="s" s="4" r="A16">
        <v>272</v>
      </c>
    </row>
    <row spans="1:2" r="17">
      <c t="s" s="3" r="A17">
        <v>265</v>
      </c>
    </row>
    <row spans="1:2" r="18">
      <c t="s" s="4" r="A18">
        <v>267</v>
      </c>
      <c t="n" s="5" r="B18">
        <v>1100</v>
      </c>
    </row>
    <row spans="1:2" r="19">
      <c t="s" s="4" r="A19">
        <v>273</v>
      </c>
    </row>
    <row spans="1:2" r="20">
      <c t="s" s="3" r="A20">
        <v>265</v>
      </c>
    </row>
    <row spans="1:2" r="21">
      <c t="s" s="4" r="A21">
        <v>266</v>
      </c>
      <c t="n" s="5" r="B21">
        <v>0</v>
      </c>
    </row>
    <row spans="1:2" r="22">
      <c t="s" s="4" r="A22">
        <v>267</v>
      </c>
      <c t="n" s="5" r="B22">
        <v>4376</v>
      </c>
    </row>
    <row spans="1:2" r="23">
      <c t="s" s="4" r="A23">
        <v>268</v>
      </c>
      <c t="n" s="5" r="B23">
        <v>0</v>
      </c>
    </row>
    <row spans="1:2" r="24">
      <c t="s" s="4" r="A24">
        <v>269</v>
      </c>
      <c t="n" s="5" r="B24">
        <v>4376</v>
      </c>
    </row>
    <row spans="1:2" r="25">
      <c t="s" s="4" r="A25">
        <v>270</v>
      </c>
      <c t="n" s="5" r="B25">
        <v>0</v>
      </c>
    </row>
    <row spans="1:2" r="26">
      <c t="s" s="4" r="A26">
        <v>274</v>
      </c>
    </row>
    <row spans="1:2" r="27">
      <c t="s" s="3" r="A27">
        <v>265</v>
      </c>
    </row>
    <row spans="1:2" r="28">
      <c t="s" s="4" r="A28">
        <v>266</v>
      </c>
      <c t="n" s="5" r="B28">
        <v>0</v>
      </c>
    </row>
    <row spans="1:2" r="29">
      <c t="s" s="4" r="A29">
        <v>267</v>
      </c>
      <c t="n" s="5" r="B29">
        <v>2226</v>
      </c>
    </row>
    <row spans="1:2" r="30">
      <c t="s" s="4" r="A30">
        <v>269</v>
      </c>
      <c t="n" s="5" r="B30">
        <v>2226</v>
      </c>
    </row>
    <row spans="1:2" r="31">
      <c t="s" s="4" r="A31">
        <v>270</v>
      </c>
      <c t="n" s="5" r="B31">
        <v>0</v>
      </c>
    </row>
    <row spans="1:2" r="32">
      <c t="s" s="4" r="A32">
        <v>275</v>
      </c>
    </row>
    <row spans="1:2" r="33">
      <c t="s" s="3" r="A33">
        <v>265</v>
      </c>
    </row>
    <row spans="1:2" r="34">
      <c t="s" s="4" r="A34">
        <v>266</v>
      </c>
      <c t="n" s="5" r="B34">
        <v>3413</v>
      </c>
    </row>
    <row spans="1:2" r="35">
      <c t="s" s="4" r="A35">
        <v>267</v>
      </c>
      <c t="n" s="5" r="B35">
        <v>446</v>
      </c>
    </row>
    <row spans="1:2" r="36">
      <c t="s" s="4" r="A36">
        <v>268</v>
      </c>
      <c t="n" s="5" r="B36">
        <v>-3045</v>
      </c>
    </row>
    <row spans="1:2" r="37">
      <c t="s" s="4" r="A37">
        <v>269</v>
      </c>
      <c t="n" s="5" r="B37">
        <v>0</v>
      </c>
    </row>
    <row spans="1:2" r="38">
      <c t="s" s="4" r="A38">
        <v>270</v>
      </c>
      <c t="n" s="7" r="B38">
        <v>8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5</v>
      </c>
    </row>
    <row spans="1:3" r="2">
      <c t="s" s="3" r="A2">
        <v>174</v>
      </c>
    </row>
    <row spans="1:3" r="3">
      <c t="s" s="4" r="A3">
        <v>277</v>
      </c>
      <c t="n" s="7" r="B3">
        <v>812634</v>
      </c>
      <c t="n" s="7" r="C3">
        <v>981518</v>
      </c>
    </row>
    <row spans="1:3" r="4">
      <c t="s" s="4" r="A4">
        <v>278</v>
      </c>
      <c t="n" s="5" r="B4">
        <v>68703</v>
      </c>
      <c t="n" s="5" r="C4">
        <v>90994</v>
      </c>
    </row>
    <row spans="1:3" r="5">
      <c t="s" s="4" r="A5">
        <v>279</v>
      </c>
      <c t="n" s="5" r="B5">
        <v>881337</v>
      </c>
      <c t="n" s="5" r="C5">
        <v>1072512</v>
      </c>
    </row>
    <row spans="1:3" r="6">
      <c t="s" s="4" r="A6">
        <v>280</v>
      </c>
      <c t="n" s="5" r="B6">
        <v>-875169</v>
      </c>
      <c t="n" s="5" r="C6">
        <v>-1049102</v>
      </c>
    </row>
    <row spans="1:3" r="7">
      <c t="s" s="4" r="A7">
        <v>281</v>
      </c>
      <c t="n" s="5" r="B7">
        <v>6168</v>
      </c>
      <c t="n" s="5" r="C7">
        <v>23410</v>
      </c>
    </row>
    <row spans="1:3" r="8">
      <c t="s" s="4" r="A8">
        <v>29</v>
      </c>
      <c t="n" s="5" r="B8">
        <v>20147</v>
      </c>
      <c t="n" s="5" r="C8">
        <v>39781</v>
      </c>
    </row>
    <row spans="1:3" r="9">
      <c t="s" s="4" r="A9">
        <v>41</v>
      </c>
      <c t="n" s="5" r="B9">
        <v>-13979</v>
      </c>
      <c t="n" s="5" r="C9">
        <v>-16371</v>
      </c>
    </row>
    <row spans="1:3" r="10">
      <c t="s" s="4" r="A10">
        <v>282</v>
      </c>
      <c t="n" s="7" r="B10">
        <v>6168</v>
      </c>
      <c t="n" s="7" r="C10">
        <v>234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174</v>
      </c>
    </row>
    <row spans="1:3" r="3">
      <c t="s" s="4" r="A3">
        <v>284</v>
      </c>
      <c t="n" s="7" r="B3">
        <v>3</v>
      </c>
      <c t="n" s="10" r="C3">
        <v>2.8</v>
      </c>
    </row>
    <row spans="1:3" r="4">
      <c t="s" s="4" r="A4">
        <v>285</v>
      </c>
      <c t="n" s="10" r="B4">
        <v>28.7</v>
      </c>
      <c t="n" s="10" r="C4">
        <v>4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286</v>
      </c>
      <c t="s" s="2" r="B1">
        <v>75</v>
      </c>
      <c t="s" s="2" r="D1">
        <v>1</v>
      </c>
    </row>
    <row spans="1:5" r="2">
      <c t="s" s="2" r="B2">
        <v>2</v>
      </c>
      <c t="s" s="2" r="C2">
        <v>76</v>
      </c>
      <c t="s" s="2" r="D2">
        <v>2</v>
      </c>
      <c t="s" s="2" r="E2">
        <v>76</v>
      </c>
    </row>
    <row spans="1:5" r="3">
      <c t="s" s="3" r="A3">
        <v>287</v>
      </c>
    </row>
    <row spans="1:5" r="4">
      <c t="s" s="4" r="A4">
        <v>288</v>
      </c>
      <c t="n" s="7" r="D4">
        <v>116130</v>
      </c>
    </row>
    <row spans="1:5" r="5">
      <c t="s" s="4" r="A5">
        <v>289</v>
      </c>
      <c t="n" s="7" r="B5">
        <v>-2619</v>
      </c>
      <c t="n" s="7" r="C5">
        <v>-3119</v>
      </c>
      <c t="n" s="5" r="D5">
        <v>-5714</v>
      </c>
      <c t="n" s="7" r="E5">
        <v>-6238</v>
      </c>
    </row>
    <row spans="1:5" r="6">
      <c t="s" s="4" r="A6">
        <v>290</v>
      </c>
      <c t="n" s="5" r="D6">
        <v>420</v>
      </c>
    </row>
    <row spans="1:5" r="7">
      <c t="s" s="4" r="A7">
        <v>291</v>
      </c>
      <c t="n" s="5" r="D7">
        <v>-18123</v>
      </c>
    </row>
    <row spans="1:5" r="8">
      <c t="s" s="4" r="A8">
        <v>292</v>
      </c>
      <c t="n" s="5" r="B8">
        <v>92713</v>
      </c>
      <c t="n" s="5" r="D8">
        <v>92713</v>
      </c>
    </row>
    <row spans="1:5" r="9">
      <c t="s" s="4" r="A9">
        <v>293</v>
      </c>
    </row>
    <row spans="1:5" r="10">
      <c t="s" s="3" r="A10">
        <v>287</v>
      </c>
    </row>
    <row spans="1:5" r="11">
      <c t="s" s="4" r="A11">
        <v>288</v>
      </c>
      <c t="n" s="5" r="D11">
        <v>105604</v>
      </c>
    </row>
    <row spans="1:5" r="12">
      <c t="s" s="4" r="A12">
        <v>289</v>
      </c>
      <c t="n" s="5" r="D12">
        <v>-4950</v>
      </c>
    </row>
    <row spans="1:5" r="13">
      <c t="s" s="4" r="A13">
        <v>290</v>
      </c>
      <c t="n" s="5" r="D13">
        <v>0</v>
      </c>
    </row>
    <row spans="1:5" r="14">
      <c t="s" s="4" r="A14">
        <v>291</v>
      </c>
      <c t="n" s="5" r="D14">
        <v>-13681</v>
      </c>
    </row>
    <row spans="1:5" r="15">
      <c t="s" s="4" r="A15">
        <v>292</v>
      </c>
      <c t="n" s="5" r="B15">
        <v>86973</v>
      </c>
      <c t="n" s="7" r="D15">
        <v>86973</v>
      </c>
    </row>
    <row spans="1:5" r="16">
      <c t="s" s="4" r="A16">
        <v>294</v>
      </c>
      <c t="s" s="4" r="D16">
        <v>295</v>
      </c>
    </row>
    <row spans="1:5" r="17">
      <c t="s" s="4" r="A17">
        <v>296</v>
      </c>
    </row>
    <row spans="1:5" r="18">
      <c t="s" s="3" r="A18">
        <v>287</v>
      </c>
    </row>
    <row spans="1:5" r="19">
      <c t="s" s="4" r="A19">
        <v>288</v>
      </c>
      <c t="n" s="7" r="D19">
        <v>7505</v>
      </c>
    </row>
    <row spans="1:5" r="20">
      <c t="s" s="4" r="A20">
        <v>289</v>
      </c>
      <c t="n" s="5" r="D20">
        <v>-636</v>
      </c>
    </row>
    <row spans="1:5" r="21">
      <c t="s" s="4" r="A21">
        <v>290</v>
      </c>
      <c t="n" s="5" r="D21">
        <v>300</v>
      </c>
    </row>
    <row spans="1:5" r="22">
      <c t="s" s="4" r="A22">
        <v>291</v>
      </c>
      <c t="n" s="5" r="D22">
        <v>-1539</v>
      </c>
    </row>
    <row spans="1:5" r="23">
      <c t="s" s="4" r="A23">
        <v>292</v>
      </c>
      <c t="n" s="5" r="B23">
        <v>5630</v>
      </c>
      <c t="n" s="7" r="D23">
        <v>5630</v>
      </c>
    </row>
    <row spans="1:5" r="24">
      <c t="s" s="4" r="A24">
        <v>294</v>
      </c>
      <c t="s" s="4" r="D24">
        <v>297</v>
      </c>
    </row>
    <row spans="1:5" r="25">
      <c t="s" s="4" r="A25">
        <v>298</v>
      </c>
    </row>
    <row spans="1:5" r="26">
      <c t="s" s="3" r="A26">
        <v>287</v>
      </c>
    </row>
    <row spans="1:5" r="27">
      <c t="s" s="4" r="A27">
        <v>288</v>
      </c>
      <c t="n" s="7" r="D27">
        <v>3021</v>
      </c>
    </row>
    <row spans="1:5" r="28">
      <c t="s" s="4" r="A28">
        <v>289</v>
      </c>
      <c t="n" s="5" r="D28">
        <v>-128</v>
      </c>
    </row>
    <row spans="1:5" r="29">
      <c t="s" s="4" r="A29">
        <v>290</v>
      </c>
      <c t="n" s="5" r="D29">
        <v>120</v>
      </c>
    </row>
    <row spans="1:5" r="30">
      <c t="s" s="4" r="A30">
        <v>291</v>
      </c>
      <c t="n" s="5" r="D30">
        <v>-2903</v>
      </c>
    </row>
    <row spans="1:5" r="31">
      <c t="s" s="4" r="A31">
        <v>292</v>
      </c>
      <c t="n" s="7" r="B31">
        <v>110</v>
      </c>
      <c t="n" s="7" r="D31">
        <v>110</v>
      </c>
    </row>
    <row spans="1:5" r="32">
      <c t="s" s="4" r="A32">
        <v>294</v>
      </c>
      <c t="s" s="4" r="D32">
        <v>2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59"/>
  </cols>
  <sheetData>
    <row spans="1:2" r="1">
      <c t="s" s="1" r="A1">
        <v>300</v>
      </c>
      <c t="s" s="2" r="B1">
        <v>1</v>
      </c>
    </row>
    <row spans="1:2" r="2">
      <c t="s" s="2" r="B2">
        <v>2</v>
      </c>
    </row>
    <row spans="1:2" r="3">
      <c t="s" s="3" r="A3">
        <v>265</v>
      </c>
    </row>
    <row spans="1:2" r="4">
      <c t="s" s="4" r="A4">
        <v>301</v>
      </c>
      <c t="s" s="4" r="B4">
        <v>302</v>
      </c>
    </row>
    <row spans="1:2" r="5">
      <c t="s" s="4" r="A5">
        <v>303</v>
      </c>
    </row>
    <row spans="1:2" r="6">
      <c t="s" s="3" r="A6">
        <v>265</v>
      </c>
    </row>
    <row spans="1:2" r="7">
      <c t="s" s="4" r="A7">
        <v>304</v>
      </c>
      <c t="s" s="4" r="B7">
        <v>297</v>
      </c>
    </row>
    <row spans="1:2" r="8">
      <c t="s" s="4" r="A8">
        <v>305</v>
      </c>
    </row>
    <row spans="1:2" r="9">
      <c t="s" s="3" r="A9">
        <v>265</v>
      </c>
    </row>
    <row spans="1:2" r="10">
      <c t="s" s="4" r="A10">
        <v>304</v>
      </c>
      <c t="s" s="4" r="B10">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25</v>
      </c>
    </row>
    <row spans="1:3" r="2">
      <c t="s" s="3" r="A2">
        <v>308</v>
      </c>
    </row>
    <row spans="1:3" r="3">
      <c t="s" s="4" r="A3">
        <v>309</v>
      </c>
      <c t="n" s="7" r="B3">
        <v>4984</v>
      </c>
    </row>
    <row spans="1:3" r="4">
      <c t="n" s="5" r="A4">
        <v>2016</v>
      </c>
      <c t="n" s="5" r="B4">
        <v>9969</v>
      </c>
    </row>
    <row spans="1:3" r="5">
      <c t="n" s="5" r="A5">
        <v>2017</v>
      </c>
      <c t="n" s="5" r="B5">
        <v>9969</v>
      </c>
    </row>
    <row spans="1:3" r="6">
      <c t="n" s="5" r="A6">
        <v>2018</v>
      </c>
      <c t="n" s="5" r="B6">
        <v>9969</v>
      </c>
    </row>
    <row spans="1:3" r="7">
      <c t="n" s="5" r="A7">
        <v>2019</v>
      </c>
      <c t="n" s="5" r="B7">
        <v>9969</v>
      </c>
    </row>
    <row spans="1:3" r="8">
      <c t="n" s="5" r="A8">
        <v>2020</v>
      </c>
      <c t="n" s="5" r="B8">
        <v>9142</v>
      </c>
    </row>
    <row spans="1:3" r="9">
      <c t="s" s="4" r="A9">
        <v>310</v>
      </c>
      <c t="n" s="5" r="B9">
        <v>38711</v>
      </c>
    </row>
    <row spans="1:3" r="10">
      <c t="s" s="4" r="A10">
        <v>311</v>
      </c>
      <c t="n" s="7" r="B10">
        <v>92713</v>
      </c>
      <c t="n" s="7" r="C10">
        <v>1161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86923</v>
      </c>
      <c t="n" s="7" r="C4">
        <v>539790</v>
      </c>
      <c t="n" s="7" r="D4">
        <v>633855</v>
      </c>
      <c t="n" s="7" r="E4">
        <v>1016328</v>
      </c>
    </row>
    <row spans="1:5" r="5">
      <c t="s" s="3" r="A5">
        <v>79</v>
      </c>
    </row>
    <row spans="1:5" r="6">
      <c t="s" s="4" r="A6">
        <v>80</v>
      </c>
      <c t="n" s="5" r="B6">
        <v>263167</v>
      </c>
      <c t="n" s="5" r="C6">
        <v>493420</v>
      </c>
      <c t="n" s="5" r="D6">
        <v>590810</v>
      </c>
      <c t="n" s="5" r="E6">
        <v>935416</v>
      </c>
    </row>
    <row spans="1:5" r="7">
      <c t="s" s="4" r="A7">
        <v>81</v>
      </c>
      <c t="n" s="5" r="B7">
        <v>2619</v>
      </c>
      <c t="n" s="5" r="C7">
        <v>3119</v>
      </c>
      <c t="n" s="5" r="D7">
        <v>5714</v>
      </c>
      <c t="n" s="5" r="E7">
        <v>6238</v>
      </c>
    </row>
    <row spans="1:5" r="8">
      <c t="s" s="4" r="A8">
        <v>82</v>
      </c>
      <c t="n" s="5" r="B8">
        <v>26510</v>
      </c>
      <c t="n" s="5" r="C8">
        <v>36691</v>
      </c>
      <c t="n" s="5" r="D8">
        <v>62142</v>
      </c>
      <c t="n" s="5" r="E8">
        <v>73763</v>
      </c>
    </row>
    <row spans="1:5" r="9">
      <c t="s" s="4" r="A9">
        <v>83</v>
      </c>
      <c t="n" s="5" r="B9">
        <v>2177</v>
      </c>
      <c t="n" s="5" r="C9">
        <v>0</v>
      </c>
      <c t="n" s="5" r="D9">
        <v>-56372</v>
      </c>
      <c t="n" s="5" r="E9">
        <v>0</v>
      </c>
    </row>
    <row spans="1:5" r="10">
      <c t="s" s="4" r="A10">
        <v>84</v>
      </c>
      <c t="n" s="5" r="B10">
        <v>4735</v>
      </c>
      <c t="n" s="5" r="C10">
        <v>0</v>
      </c>
      <c t="n" s="5" r="D10">
        <v>8685</v>
      </c>
      <c t="n" s="5" r="E10">
        <v>0</v>
      </c>
    </row>
    <row spans="1:5" r="11">
      <c t="s" s="4" r="A11">
        <v>85</v>
      </c>
      <c t="n" s="5" r="B11">
        <v>299208</v>
      </c>
      <c t="n" s="5" r="C11">
        <v>533230</v>
      </c>
      <c t="n" s="5" r="D11">
        <v>610979</v>
      </c>
      <c t="n" s="5" r="E11">
        <v>1015417</v>
      </c>
    </row>
    <row spans="1:5" r="12">
      <c t="s" s="4" r="A12">
        <v>86</v>
      </c>
      <c t="n" s="5" r="B12">
        <v>-12285</v>
      </c>
      <c t="n" s="5" r="C12">
        <v>6560</v>
      </c>
      <c t="n" s="5" r="D12">
        <v>22876</v>
      </c>
      <c t="n" s="5" r="E12">
        <v>911</v>
      </c>
    </row>
    <row spans="1:5" r="13">
      <c t="s" s="3" r="A13">
        <v>87</v>
      </c>
    </row>
    <row spans="1:5" r="14">
      <c t="s" s="4" r="A14">
        <v>88</v>
      </c>
      <c t="n" s="5" r="B14">
        <v>-6532</v>
      </c>
      <c t="n" s="5" r="C14">
        <v>-7477</v>
      </c>
      <c t="n" s="5" r="D14">
        <v>-14828</v>
      </c>
      <c t="n" s="5" r="E14">
        <v>-15195</v>
      </c>
    </row>
    <row spans="1:5" r="15">
      <c t="s" s="4" r="A15">
        <v>89</v>
      </c>
      <c t="n" s="5" r="B15">
        <v>-312</v>
      </c>
      <c t="n" s="5" r="C15">
        <v>-948</v>
      </c>
      <c t="n" s="5" r="D15">
        <v>-36181</v>
      </c>
      <c t="n" s="5" r="E15">
        <v>-948</v>
      </c>
    </row>
    <row spans="1:5" r="16">
      <c t="s" s="4" r="A16">
        <v>90</v>
      </c>
      <c t="n" s="5" r="B16">
        <v>-103</v>
      </c>
      <c t="n" s="5" r="C16">
        <v>-151</v>
      </c>
      <c t="n" s="5" r="D16">
        <v>-213</v>
      </c>
      <c t="n" s="5" r="E16">
        <v>-111</v>
      </c>
    </row>
    <row spans="1:5" r="17">
      <c t="s" s="4" r="A17">
        <v>91</v>
      </c>
      <c t="n" s="5" r="B17">
        <v>-6947</v>
      </c>
      <c t="n" s="5" r="C17">
        <v>-8576</v>
      </c>
      <c t="n" s="5" r="D17">
        <v>-51222</v>
      </c>
      <c t="n" s="5" r="E17">
        <v>-16254</v>
      </c>
    </row>
    <row spans="1:5" r="18">
      <c t="s" s="4" r="A18">
        <v>92</v>
      </c>
      <c t="n" s="5" r="B18">
        <v>-19232</v>
      </c>
      <c t="n" s="5" r="C18">
        <v>-2016</v>
      </c>
      <c t="n" s="5" r="D18">
        <v>-28346</v>
      </c>
      <c t="n" s="5" r="E18">
        <v>-15343</v>
      </c>
    </row>
    <row spans="1:5" r="19">
      <c t="s" s="4" r="A19">
        <v>93</v>
      </c>
      <c t="n" s="5" r="B19">
        <v>-209</v>
      </c>
      <c t="n" s="5" r="C19">
        <v>2875</v>
      </c>
      <c t="n" s="5" r="D19">
        <v>108</v>
      </c>
      <c t="n" s="5" r="E19">
        <v>6544</v>
      </c>
    </row>
    <row spans="1:5" r="20">
      <c t="s" s="4" r="A20">
        <v>94</v>
      </c>
      <c t="n" s="5" r="B20">
        <v>-19023</v>
      </c>
      <c t="n" s="5" r="C20">
        <v>-4891</v>
      </c>
      <c t="n" s="5" r="D20">
        <v>-28454</v>
      </c>
      <c t="n" s="5" r="E20">
        <v>-21887</v>
      </c>
    </row>
    <row spans="1:5" r="21">
      <c t="s" s="4" r="A21">
        <v>95</v>
      </c>
      <c t="n" s="5" r="B21">
        <v>137</v>
      </c>
      <c t="n" s="5" r="C21">
        <v>-10620</v>
      </c>
      <c t="n" s="5" r="D21">
        <v>-256</v>
      </c>
      <c t="n" s="5" r="E21">
        <v>-18614</v>
      </c>
    </row>
    <row spans="1:5" r="22">
      <c t="s" s="4" r="A22">
        <v>96</v>
      </c>
      <c t="n" s="7" r="B22">
        <v>-18886</v>
      </c>
      <c t="n" s="7" r="C22">
        <v>-15511</v>
      </c>
      <c t="n" s="7" r="D22">
        <v>-28710</v>
      </c>
      <c t="n" s="7" r="E22">
        <v>-40501</v>
      </c>
    </row>
    <row spans="1:5" r="23">
      <c t="s" s="3" r="A23">
        <v>97</v>
      </c>
    </row>
    <row spans="1:5" r="24">
      <c t="s" s="4" r="A24">
        <v>98</v>
      </c>
      <c t="n" s="8" r="B24">
        <v>-0.32</v>
      </c>
      <c t="n" s="8" r="C24">
        <v>-0.1</v>
      </c>
      <c t="n" s="8" r="D24">
        <v>-0.52</v>
      </c>
      <c t="n" s="8" r="E24">
        <v>-0.45</v>
      </c>
    </row>
    <row spans="1:5" r="25">
      <c t="s" s="4" r="A25">
        <v>99</v>
      </c>
      <c t="n" s="5" r="B25">
        <v>0</v>
      </c>
      <c t="n" s="9" r="C25">
        <v>-0.22</v>
      </c>
      <c t="n" s="5" r="D25">
        <v>0</v>
      </c>
      <c t="n" s="9" r="E25">
        <v>-0.38</v>
      </c>
    </row>
    <row spans="1:5" r="26">
      <c t="s" s="4" r="A26">
        <v>100</v>
      </c>
      <c t="n" s="9" r="B26">
        <v>-0.32</v>
      </c>
      <c t="n" s="9" r="C26">
        <v>-0.32</v>
      </c>
      <c t="n" s="9" r="E26">
        <v>-0.83</v>
      </c>
    </row>
    <row spans="1:5" r="27">
      <c t="s" s="3" r="A27">
        <v>101</v>
      </c>
    </row>
    <row spans="1:5" r="28">
      <c t="s" s="4" r="A28">
        <v>102</v>
      </c>
      <c t="n" s="9" r="B28">
        <v>-0.32</v>
      </c>
      <c t="n" s="9" r="C28">
        <v>-0.1</v>
      </c>
      <c t="n" s="9" r="D28">
        <v>-0.52</v>
      </c>
      <c t="n" s="9" r="E28">
        <v>-0.45</v>
      </c>
    </row>
    <row spans="1:5" r="29">
      <c t="s" s="4" r="A29">
        <v>103</v>
      </c>
      <c t="n" s="5" r="B29">
        <v>0</v>
      </c>
      <c t="n" s="9" r="C29">
        <v>-0.22</v>
      </c>
      <c t="n" s="5" r="D29">
        <v>0</v>
      </c>
      <c t="n" s="9" r="E29">
        <v>-0.38</v>
      </c>
    </row>
    <row spans="1:5" r="30">
      <c t="s" s="4" r="A30">
        <v>104</v>
      </c>
      <c t="n" s="8" r="B30">
        <v>-0.32</v>
      </c>
      <c t="n" s="8" r="C30">
        <v>-0.32</v>
      </c>
      <c t="n" s="8" r="D30">
        <v>-0.52</v>
      </c>
      <c t="n" s="8" r="E30">
        <v>-0.83</v>
      </c>
    </row>
    <row spans="1:5" r="31">
      <c t="s" s="3" r="A31">
        <v>105</v>
      </c>
    </row>
    <row spans="1:5" r="32">
      <c t="s" s="4" r="A32">
        <v>106</v>
      </c>
      <c t="n" s="5" r="B32">
        <v>60227495</v>
      </c>
      <c t="n" s="5" r="C32">
        <v>49336581</v>
      </c>
      <c t="n" s="5" r="D32">
        <v>55052192</v>
      </c>
      <c t="n" s="5" r="E32">
        <v>49093356</v>
      </c>
    </row>
    <row spans="1:5" r="33">
      <c t="s" s="4" r="A33">
        <v>107</v>
      </c>
      <c t="n" s="5" r="B33">
        <v>60227495</v>
      </c>
      <c t="n" s="5" r="C33">
        <v>49336581</v>
      </c>
      <c t="n" s="5" r="D33">
        <v>55052192</v>
      </c>
      <c t="n" s="5" r="E33">
        <v>49093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12</v>
      </c>
      <c t="s" s="2" r="B1">
        <v>2</v>
      </c>
      <c t="s" s="2" r="C1">
        <v>25</v>
      </c>
    </row>
    <row spans="1:3" r="2">
      <c t="s" s="3" r="A2">
        <v>313</v>
      </c>
    </row>
    <row spans="1:3" r="3">
      <c t="s" s="4" r="A3">
        <v>314</v>
      </c>
      <c t="n" s="7" r="B3">
        <v>58180</v>
      </c>
      <c t="n" s="7" r="C3">
        <v>82557</v>
      </c>
    </row>
    <row spans="1:3" r="4">
      <c t="s" s="4" r="A4">
        <v>315</v>
      </c>
      <c t="n" s="5" r="B4">
        <v>33610</v>
      </c>
      <c t="n" s="5" r="C4">
        <v>44483</v>
      </c>
    </row>
    <row spans="1:3" r="5">
      <c t="s" s="4" r="A5">
        <v>316</v>
      </c>
      <c t="n" s="5" r="B5">
        <v>22390</v>
      </c>
      <c t="n" s="5" r="C5">
        <v>34791</v>
      </c>
    </row>
    <row spans="1:3" r="6">
      <c t="s" s="4" r="A6">
        <v>317</v>
      </c>
      <c t="n" s="5" r="B6">
        <v>15972</v>
      </c>
      <c t="n" s="5" r="C6">
        <v>15915</v>
      </c>
    </row>
    <row spans="1:3" r="7">
      <c t="s" s="4" r="A7">
        <v>318</v>
      </c>
      <c t="n" s="5" r="B7">
        <v>19170</v>
      </c>
      <c t="n" s="5" r="C7">
        <v>29567</v>
      </c>
    </row>
    <row spans="1:3" r="8">
      <c t="s" s="4" r="A8">
        <v>319</v>
      </c>
      <c t="n" s="7" r="B8">
        <v>149322</v>
      </c>
      <c t="n" s="7" r="C8">
        <v>207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20</v>
      </c>
      <c t="s" s="2" r="B1">
        <v>2</v>
      </c>
      <c t="s" s="2" r="C1">
        <v>25</v>
      </c>
    </row>
    <row spans="1:3" r="2">
      <c t="s" s="3" r="A2">
        <v>321</v>
      </c>
    </row>
    <row spans="1:3" r="3">
      <c t="s" s="4" r="A3">
        <v>322</v>
      </c>
      <c t="n" s="7" r="B3">
        <v>215115</v>
      </c>
      <c t="n" s="7" r="C3">
        <v>289030</v>
      </c>
    </row>
    <row spans="1:3" r="4">
      <c t="s" s="4" r="A4">
        <v>323</v>
      </c>
      <c t="n" s="5" r="B4">
        <v>-9485</v>
      </c>
      <c t="n" s="5" r="C4">
        <v>-8393</v>
      </c>
    </row>
    <row spans="1:3" r="5">
      <c t="s" s="4" r="A5">
        <v>324</v>
      </c>
      <c t="n" s="5" r="B5">
        <v>205630</v>
      </c>
      <c t="n" s="5" r="C5">
        <v>280637</v>
      </c>
    </row>
    <row spans="1:3" r="6">
      <c t="s" s="4" r="A6">
        <v>325</v>
      </c>
    </row>
    <row spans="1:3" r="7">
      <c t="s" s="3" r="A7">
        <v>321</v>
      </c>
    </row>
    <row spans="1:3" r="8">
      <c t="s" s="4" r="A8">
        <v>322</v>
      </c>
      <c t="n" s="5" r="B8">
        <v>190326</v>
      </c>
      <c t="n" s="5" r="C8">
        <v>270000</v>
      </c>
    </row>
    <row spans="1:3" r="9">
      <c t="s" s="4" r="A9">
        <v>326</v>
      </c>
    </row>
    <row spans="1:3" r="10">
      <c t="s" s="3" r="A10">
        <v>321</v>
      </c>
    </row>
    <row spans="1:3" r="11">
      <c t="s" s="4" r="A11">
        <v>322</v>
      </c>
      <c t="n" s="5" r="B11">
        <v>0</v>
      </c>
      <c t="n" s="5" r="C11">
        <v>0</v>
      </c>
    </row>
    <row spans="1:3" r="12">
      <c t="s" s="4" r="A12">
        <v>327</v>
      </c>
    </row>
    <row spans="1:3" r="13">
      <c t="s" s="3" r="A13">
        <v>321</v>
      </c>
    </row>
    <row spans="1:3" r="14">
      <c t="s" s="4" r="A14">
        <v>322</v>
      </c>
      <c t="n" s="5" r="B14">
        <v>942</v>
      </c>
      <c t="n" s="5" r="C14">
        <v>1384</v>
      </c>
    </row>
    <row spans="1:3" r="15">
      <c t="s" s="4" r="A15">
        <v>328</v>
      </c>
    </row>
    <row spans="1:3" r="16">
      <c t="s" s="3" r="A16">
        <v>321</v>
      </c>
    </row>
    <row spans="1:3" r="17">
      <c t="s" s="4" r="A17">
        <v>322</v>
      </c>
      <c t="n" s="7" r="B17">
        <v>23847</v>
      </c>
      <c t="n" s="7" r="C17">
        <v>176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4"/>
    <col customWidth="1" max="6" min="6" width="21"/>
    <col customWidth="1" max="7" min="7" width="80"/>
    <col customWidth="1" max="8" min="8" width="14"/>
  </cols>
  <sheetData>
    <row spans="1:8" r="1">
      <c t="s" s="1" r="A1">
        <v>329</v>
      </c>
      <c t="s" s="2" r="B1">
        <v>264</v>
      </c>
      <c t="s" s="2" r="C1">
        <v>330</v>
      </c>
      <c t="s" s="2" r="D1">
        <v>331</v>
      </c>
      <c t="s" s="2" r="E1">
        <v>76</v>
      </c>
      <c t="s" s="2" r="F1">
        <v>332</v>
      </c>
      <c t="s" s="2" r="G1">
        <v>264</v>
      </c>
      <c t="s" s="2" r="H1">
        <v>25</v>
      </c>
    </row>
    <row spans="1:8" r="2">
      <c t="s" s="3" r="A2">
        <v>333</v>
      </c>
    </row>
    <row spans="1:8" r="3">
      <c t="s" s="4" r="A3">
        <v>334</v>
      </c>
      <c t="s" s="4" r="G3">
        <v>335</v>
      </c>
    </row>
    <row spans="1:8" r="4">
      <c t="s" s="4" r="A4">
        <v>336</v>
      </c>
      <c t="n" s="7" r="G4">
        <v>15000000</v>
      </c>
    </row>
    <row spans="1:8" r="5">
      <c t="s" s="4" r="A5">
        <v>337</v>
      </c>
    </row>
    <row spans="1:8" r="6">
      <c t="s" s="3" r="A6">
        <v>333</v>
      </c>
    </row>
    <row spans="1:8" r="7">
      <c t="s" s="4" r="A7">
        <v>338</v>
      </c>
      <c t="n" s="5" r="G7">
        <v>78300000</v>
      </c>
    </row>
    <row spans="1:8" r="8">
      <c t="s" s="4" r="A8">
        <v>339</v>
      </c>
      <c t="n" s="7" r="C8">
        <v>33500000</v>
      </c>
      <c t="n" s="7" r="G8">
        <v>1900000</v>
      </c>
    </row>
    <row spans="1:8" r="9">
      <c t="s" s="4" r="A9">
        <v>340</v>
      </c>
      <c t="s" s="4" r="G9">
        <v>341</v>
      </c>
    </row>
    <row spans="1:8" r="10">
      <c t="s" s="4" r="A10">
        <v>342</v>
      </c>
      <c t="n" s="11" r="C10">
        <v>10.1</v>
      </c>
    </row>
    <row spans="1:8" r="11">
      <c t="s" s="4" r="A11">
        <v>343</v>
      </c>
      <c t="s" s="4" r="C11">
        <v>344</v>
      </c>
    </row>
    <row spans="1:8" r="12">
      <c t="s" s="4" r="A12">
        <v>345</v>
      </c>
      <c t="n" s="7" r="C12">
        <v>800000</v>
      </c>
    </row>
    <row spans="1:8" r="13">
      <c t="s" s="4" r="A13">
        <v>346</v>
      </c>
    </row>
    <row spans="1:8" r="14">
      <c t="s" s="3" r="A14">
        <v>333</v>
      </c>
    </row>
    <row spans="1:8" r="15">
      <c t="s" s="4" r="A15">
        <v>347</v>
      </c>
      <c t="n" s="7" r="B15">
        <v>104100000</v>
      </c>
      <c t="n" s="7" r="F15">
        <v>150000000</v>
      </c>
      <c t="n" s="7" r="G15">
        <v>104100000</v>
      </c>
    </row>
    <row spans="1:8" r="16">
      <c t="s" s="4" r="A16">
        <v>348</v>
      </c>
      <c t="s" s="4" r="F16">
        <v>297</v>
      </c>
    </row>
    <row spans="1:8" r="17">
      <c t="s" s="4" r="A17">
        <v>349</v>
      </c>
      <c t="s" s="4" r="F17">
        <v>350</v>
      </c>
    </row>
    <row spans="1:8" r="18">
      <c t="s" s="4" r="A18">
        <v>351</v>
      </c>
      <c t="n" s="7" r="F18">
        <v>100000000</v>
      </c>
    </row>
    <row spans="1:8" r="19">
      <c t="s" s="4" r="A19">
        <v>352</v>
      </c>
      <c t="n" s="7" r="F19">
        <v>75000000</v>
      </c>
    </row>
    <row spans="1:8" r="20">
      <c t="s" s="4" r="A20">
        <v>353</v>
      </c>
      <c t="s" s="4" r="F20">
        <v>354</v>
      </c>
    </row>
    <row spans="1:8" r="21">
      <c t="s" s="4" r="A21">
        <v>355</v>
      </c>
      <c t="s" s="4" r="F21">
        <v>356</v>
      </c>
    </row>
    <row spans="1:8" r="22">
      <c t="s" s="4" r="A22">
        <v>357</v>
      </c>
      <c t="s" s="4" r="G22">
        <v>358</v>
      </c>
    </row>
    <row spans="1:8" r="23">
      <c t="s" s="4" r="A23">
        <v>359</v>
      </c>
      <c t="s" s="4" r="F23">
        <v>360</v>
      </c>
    </row>
    <row spans="1:8" r="24">
      <c t="s" s="4" r="A24">
        <v>361</v>
      </c>
      <c t="s" s="4" r="F24">
        <v>362</v>
      </c>
    </row>
    <row spans="1:8" r="25">
      <c t="s" s="4" r="A25">
        <v>363</v>
      </c>
      <c t="n" s="5" r="B25">
        <v>48300000</v>
      </c>
      <c t="n" s="7" r="G25">
        <v>48300000</v>
      </c>
    </row>
    <row spans="1:8" r="26">
      <c t="s" s="4" r="A26">
        <v>364</v>
      </c>
      <c t="n" s="7" r="B26">
        <v>55800000</v>
      </c>
      <c t="n" s="7" r="G26">
        <v>55800000</v>
      </c>
    </row>
    <row spans="1:8" r="27">
      <c t="s" s="4" r="A27">
        <v>365</v>
      </c>
      <c t="n" s="9" r="H27">
        <v>1.15</v>
      </c>
    </row>
    <row spans="1:8" r="28">
      <c t="s" s="4" r="A28">
        <v>366</v>
      </c>
    </row>
    <row spans="1:8" r="29">
      <c t="s" s="3" r="A29">
        <v>333</v>
      </c>
    </row>
    <row spans="1:8" r="30">
      <c t="s" s="4" r="A30">
        <v>367</v>
      </c>
      <c t="n" s="7" r="F30">
        <v>50000000</v>
      </c>
    </row>
    <row spans="1:8" r="31">
      <c t="s" s="4" r="A31">
        <v>368</v>
      </c>
      <c t="s" s="4" r="F31">
        <v>369</v>
      </c>
    </row>
    <row spans="1:8" r="32">
      <c t="s" s="4" r="A32">
        <v>370</v>
      </c>
    </row>
    <row spans="1:8" r="33">
      <c t="s" s="3" r="A33">
        <v>333</v>
      </c>
    </row>
    <row spans="1:8" r="34">
      <c t="s" s="4" r="A34">
        <v>368</v>
      </c>
      <c t="s" s="4" r="F34">
        <v>371</v>
      </c>
    </row>
    <row spans="1:8" r="35">
      <c t="s" s="4" r="A35">
        <v>372</v>
      </c>
    </row>
    <row spans="1:8" r="36">
      <c t="s" s="3" r="A36">
        <v>333</v>
      </c>
    </row>
    <row spans="1:8" r="37">
      <c t="s" s="4" r="A37">
        <v>373</v>
      </c>
      <c t="s" s="4" r="C37">
        <v>374</v>
      </c>
    </row>
    <row spans="1:8" r="38">
      <c t="s" s="4" r="A38">
        <v>375</v>
      </c>
      <c t="n" s="7" r="C38">
        <v>22500000</v>
      </c>
    </row>
    <row spans="1:8" r="39">
      <c t="s" s="4" r="A39">
        <v>376</v>
      </c>
    </row>
    <row spans="1:8" r="40">
      <c t="s" s="3" r="A40">
        <v>333</v>
      </c>
    </row>
    <row spans="1:8" r="41">
      <c t="s" s="4" r="A41">
        <v>373</v>
      </c>
      <c t="s" s="4" r="C41">
        <v>377</v>
      </c>
    </row>
    <row spans="1:8" r="42">
      <c t="s" s="4" r="A42">
        <v>375</v>
      </c>
      <c t="n" s="7" r="C42">
        <v>18800000</v>
      </c>
    </row>
    <row spans="1:8" r="43">
      <c t="s" s="4" r="A43">
        <v>378</v>
      </c>
    </row>
    <row spans="1:8" r="44">
      <c t="s" s="3" r="A44">
        <v>333</v>
      </c>
    </row>
    <row spans="1:8" r="45">
      <c t="s" s="4" r="A45">
        <v>347</v>
      </c>
      <c t="n" s="7" r="F45">
        <v>125000000</v>
      </c>
    </row>
    <row spans="1:8" r="46">
      <c t="s" s="4" r="A46">
        <v>379</v>
      </c>
    </row>
    <row spans="1:8" r="47">
      <c t="s" s="3" r="A47">
        <v>333</v>
      </c>
    </row>
    <row spans="1:8" r="48">
      <c t="s" s="4" r="A48">
        <v>347</v>
      </c>
      <c t="n" s="7" r="F48">
        <v>25000000</v>
      </c>
    </row>
    <row spans="1:8" r="49">
      <c t="s" s="4" r="A49">
        <v>380</v>
      </c>
    </row>
    <row spans="1:8" r="50">
      <c t="s" s="3" r="A50">
        <v>333</v>
      </c>
    </row>
    <row spans="1:8" r="51">
      <c t="s" s="4" r="A51">
        <v>347</v>
      </c>
      <c t="n" s="7" r="D51">
        <v>270000000</v>
      </c>
    </row>
    <row spans="1:8" r="52">
      <c t="s" s="4" r="A52">
        <v>381</v>
      </c>
      <c t="s" s="4" r="B52">
        <v>382</v>
      </c>
      <c t="s" s="4" r="E52">
        <v>382</v>
      </c>
      <c t="s" s="4" r="G52">
        <v>382</v>
      </c>
    </row>
    <row spans="1:8" r="53">
      <c t="s" s="4" r="A53">
        <v>383</v>
      </c>
      <c t="s" s="4" r="B53">
        <v>384</v>
      </c>
      <c t="s" s="4" r="E53">
        <v>384</v>
      </c>
    </row>
    <row spans="1:8" r="54">
      <c t="s" s="4" r="A54">
        <v>385</v>
      </c>
    </row>
    <row spans="1:8" r="55">
      <c t="s" s="3" r="A55">
        <v>333</v>
      </c>
    </row>
    <row spans="1:8" r="56">
      <c t="s" s="4" r="A56">
        <v>386</v>
      </c>
      <c t="s" s="4" r="D56">
        <v>387</v>
      </c>
    </row>
    <row spans="1:8" r="57">
      <c t="s" s="4" r="A57">
        <v>388</v>
      </c>
    </row>
    <row spans="1:8" r="58">
      <c t="s" s="3" r="A58">
        <v>333</v>
      </c>
    </row>
    <row spans="1:8" r="59">
      <c t="s" s="4" r="A59">
        <v>386</v>
      </c>
      <c t="s" s="4" r="B59">
        <v>389</v>
      </c>
      <c t="s" s="4" r="D59">
        <v>389</v>
      </c>
      <c t="s" s="4" r="E59">
        <v>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spans="1:2" r="1">
      <c t="s" s="1" r="A1">
        <v>390</v>
      </c>
      <c t="s" s="2" r="B1">
        <v>1</v>
      </c>
    </row>
    <row spans="1:2" r="2">
      <c t="s" s="2" r="B2">
        <v>2</v>
      </c>
    </row>
    <row spans="1:2" r="3">
      <c t="s" s="4" r="A3">
        <v>391</v>
      </c>
    </row>
    <row spans="1:2" r="4">
      <c t="s" s="3" r="A4">
        <v>321</v>
      </c>
    </row>
    <row spans="1:2" r="5">
      <c t="s" s="4" r="A5">
        <v>392</v>
      </c>
      <c t="n" s="9" r="B5">
        <v>1.25</v>
      </c>
    </row>
    <row spans="1:2" r="6">
      <c t="s" s="4" r="A6">
        <v>393</v>
      </c>
    </row>
    <row spans="1:2" r="7">
      <c t="s" s="3" r="A7">
        <v>321</v>
      </c>
    </row>
    <row spans="1:2" r="8">
      <c t="s" s="4" r="A8">
        <v>392</v>
      </c>
      <c t="n" s="9" r="B8">
        <v>1.25</v>
      </c>
    </row>
    <row spans="1:2" r="9">
      <c t="s" s="4" r="A9">
        <v>394</v>
      </c>
    </row>
    <row spans="1:2" r="10">
      <c t="s" s="3" r="A10">
        <v>321</v>
      </c>
    </row>
    <row spans="1:2" r="11">
      <c t="s" s="4" r="A11">
        <v>392</v>
      </c>
      <c t="n" s="9" r="B11">
        <v>1.15</v>
      </c>
    </row>
    <row spans="1:2" r="12">
      <c t="s" s="4" r="A12">
        <v>395</v>
      </c>
    </row>
    <row spans="1:2" r="13">
      <c t="s" s="3" r="A13">
        <v>321</v>
      </c>
    </row>
    <row spans="1:2" r="14">
      <c t="s" s="4" r="A14">
        <v>392</v>
      </c>
      <c t="n" s="9" r="B14">
        <v>1.15</v>
      </c>
    </row>
    <row spans="1:2" r="15">
      <c t="s" s="4" r="A15">
        <v>396</v>
      </c>
    </row>
    <row spans="1:2" r="16">
      <c t="s" s="3" r="A16">
        <v>321</v>
      </c>
    </row>
    <row spans="1:2" r="17">
      <c t="s" s="4" r="A17">
        <v>397</v>
      </c>
      <c t="s" s="4" r="B17">
        <v>384</v>
      </c>
    </row>
    <row spans="1:2" r="18">
      <c t="s" s="4" r="A18">
        <v>398</v>
      </c>
    </row>
    <row spans="1:2" r="19">
      <c t="s" s="3" r="A19">
        <v>321</v>
      </c>
    </row>
    <row spans="1:2" r="20">
      <c t="s" s="4" r="A20">
        <v>397</v>
      </c>
      <c t="s" s="4" r="B20">
        <v>399</v>
      </c>
    </row>
    <row spans="1:2" r="21">
      <c t="s" s="4" r="A21">
        <v>400</v>
      </c>
    </row>
    <row spans="1:2" r="22">
      <c t="s" s="3" r="A22">
        <v>321</v>
      </c>
    </row>
    <row spans="1:2" r="23">
      <c t="s" s="4" r="A23">
        <v>397</v>
      </c>
      <c t="s" s="4" r="B23">
        <v>401</v>
      </c>
    </row>
    <row spans="1:2" r="24">
      <c t="s" s="4" r="A24">
        <v>402</v>
      </c>
    </row>
    <row spans="1:2" r="25">
      <c t="s" s="3" r="A25">
        <v>321</v>
      </c>
    </row>
    <row spans="1:2" r="26">
      <c t="s" s="4" r="A26">
        <v>397</v>
      </c>
      <c t="s" s="4" r="B26">
        <v>403</v>
      </c>
    </row>
    <row spans="1:2" r="27">
      <c t="s" s="4" r="A27">
        <v>404</v>
      </c>
    </row>
    <row spans="1:2" r="28">
      <c t="s" s="3" r="A28">
        <v>321</v>
      </c>
    </row>
    <row spans="1:2" r="29">
      <c t="s" s="4" r="A29">
        <v>397</v>
      </c>
      <c t="s" s="4" r="B29">
        <v>405</v>
      </c>
    </row>
    <row spans="1:2" r="30">
      <c t="s" s="4" r="A30">
        <v>406</v>
      </c>
    </row>
    <row spans="1:2" r="31">
      <c t="s" s="3" r="A31">
        <v>321</v>
      </c>
    </row>
    <row spans="1:2" r="32">
      <c t="s" s="4" r="A32">
        <v>397</v>
      </c>
      <c t="s" s="4" r="B32">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5</v>
      </c>
    </row>
    <row spans="1:3" r="2">
      <c t="s" s="3" r="A2">
        <v>321</v>
      </c>
    </row>
    <row spans="1:3" r="3">
      <c t="s" s="4" r="A3">
        <v>409</v>
      </c>
      <c t="n" s="7" r="B3">
        <v>215115</v>
      </c>
      <c t="n" s="7" r="C3">
        <v>289030</v>
      </c>
    </row>
    <row spans="1:3" r="4">
      <c t="s" s="4" r="A4">
        <v>325</v>
      </c>
    </row>
    <row spans="1:3" r="5">
      <c t="s" s="3" r="A5">
        <v>321</v>
      </c>
    </row>
    <row spans="1:3" r="6">
      <c t="s" s="4" r="A6">
        <v>409</v>
      </c>
      <c t="n" s="5" r="B6">
        <v>190326</v>
      </c>
      <c t="n" s="5" r="C6">
        <v>270000</v>
      </c>
    </row>
    <row spans="1:3" r="7">
      <c t="s" s="4" r="A7">
        <v>326</v>
      </c>
    </row>
    <row spans="1:3" r="8">
      <c t="s" s="3" r="A8">
        <v>321</v>
      </c>
    </row>
    <row spans="1:3" r="9">
      <c t="s" s="4" r="A9">
        <v>409</v>
      </c>
      <c t="n" s="5" r="B9">
        <v>0</v>
      </c>
      <c t="n" s="5" r="C9">
        <v>0</v>
      </c>
    </row>
    <row spans="1:3" r="10">
      <c t="s" s="4" r="A10">
        <v>327</v>
      </c>
    </row>
    <row spans="1:3" r="11">
      <c t="s" s="3" r="A11">
        <v>321</v>
      </c>
    </row>
    <row spans="1:3" r="12">
      <c t="s" s="4" r="A12">
        <v>409</v>
      </c>
      <c t="n" s="5" r="B12">
        <v>942</v>
      </c>
      <c t="n" s="5" r="C12">
        <v>1384</v>
      </c>
    </row>
    <row spans="1:3" r="13">
      <c t="s" s="4" r="A13">
        <v>328</v>
      </c>
    </row>
    <row spans="1:3" r="14">
      <c t="s" s="3" r="A14">
        <v>321</v>
      </c>
    </row>
    <row spans="1:3" r="15">
      <c t="s" s="4" r="A15">
        <v>409</v>
      </c>
      <c t="n" s="7" r="B15">
        <v>23847</v>
      </c>
      <c t="n" s="7" r="C15">
        <v>176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10</v>
      </c>
      <c t="s" s="2" r="B1">
        <v>75</v>
      </c>
      <c t="s" s="2" r="D1">
        <v>1</v>
      </c>
    </row>
    <row spans="1:5" r="2">
      <c t="s" s="2" r="B2">
        <v>2</v>
      </c>
      <c t="s" s="2" r="C2">
        <v>76</v>
      </c>
      <c t="s" s="2" r="D2">
        <v>2</v>
      </c>
      <c t="s" s="2" r="E2">
        <v>76</v>
      </c>
    </row>
    <row spans="1:5" r="3">
      <c t="s" s="3" r="A3">
        <v>186</v>
      </c>
    </row>
    <row spans="1:5" r="4">
      <c t="s" s="4" r="A4">
        <v>411</v>
      </c>
      <c t="s" s="4" r="B4">
        <v>412</v>
      </c>
      <c t="s" s="4" r="C4">
        <v>413</v>
      </c>
      <c t="s" s="4" r="D4">
        <v>414</v>
      </c>
      <c t="s" s="4" r="E4">
        <v>415</v>
      </c>
    </row>
    <row spans="1:5" r="5">
      <c t="s" s="4" r="A5">
        <v>416</v>
      </c>
      <c t="n" s="7" r="D5">
        <v>100</v>
      </c>
    </row>
    <row spans="1:5" r="6">
      <c t="s" s="4" r="A6">
        <v>417</v>
      </c>
      <c t="n" s="7" r="B6">
        <v>-209</v>
      </c>
      <c t="n" s="7" r="C6">
        <v>2875</v>
      </c>
      <c t="n" s="7" r="D6">
        <v>108</v>
      </c>
      <c t="n" s="7" r="E6">
        <v>65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75</v>
      </c>
      <c t="s" s="2" r="D1">
        <v>1</v>
      </c>
    </row>
    <row spans="1:5" r="2">
      <c t="s" s="2" r="B2">
        <v>2</v>
      </c>
      <c t="s" s="2" r="C2">
        <v>76</v>
      </c>
      <c t="s" s="2" r="D2">
        <v>2</v>
      </c>
      <c t="s" s="2" r="E2">
        <v>76</v>
      </c>
    </row>
    <row spans="1:5" r="3">
      <c t="s" s="3" r="A3">
        <v>419</v>
      </c>
    </row>
    <row spans="1:5" r="4">
      <c t="s" s="4" r="A4">
        <v>420</v>
      </c>
      <c t="n" s="7" r="B4">
        <v>-2353</v>
      </c>
      <c t="n" s="7" r="C4">
        <v>5959</v>
      </c>
      <c t="n" s="7" r="D4">
        <v>2788</v>
      </c>
      <c t="n" s="7" r="E4">
        <v>8807</v>
      </c>
    </row>
    <row spans="1:5" r="5">
      <c t="s" s="4" r="A5">
        <v>421</v>
      </c>
      <c t="n" s="5" r="B5">
        <v>1311</v>
      </c>
      <c t="n" s="5" r="C5">
        <v>978</v>
      </c>
      <c t="n" s="5" r="D5">
        <v>-4319</v>
      </c>
      <c t="n" s="5" r="E5">
        <v>-2120</v>
      </c>
    </row>
    <row spans="1:5" r="6">
      <c t="s" s="4" r="A6">
        <v>422</v>
      </c>
      <c t="n" s="5" r="B6">
        <v>493</v>
      </c>
      <c t="n" s="5" r="C6">
        <v>253</v>
      </c>
      <c t="n" s="5" r="D6">
        <v>982</v>
      </c>
      <c t="n" s="5" r="E6">
        <v>503</v>
      </c>
    </row>
    <row spans="1:5" r="7">
      <c t="s" s="4" r="A7">
        <v>113</v>
      </c>
      <c t="n" s="5" r="B7">
        <v>1804</v>
      </c>
      <c t="n" s="5" r="C7">
        <v>1231</v>
      </c>
      <c t="n" s="5" r="D7">
        <v>-3337</v>
      </c>
      <c t="n" s="5" r="E7">
        <v>-1617</v>
      </c>
    </row>
    <row spans="1:5" r="8">
      <c t="s" s="4" r="A8">
        <v>423</v>
      </c>
      <c t="n" s="5" r="B8">
        <v>-549</v>
      </c>
      <c t="n" s="5" r="C8">
        <v>7190</v>
      </c>
      <c t="n" s="5" r="D8">
        <v>-549</v>
      </c>
      <c t="n" s="5" r="E8">
        <v>7190</v>
      </c>
    </row>
    <row spans="1:5" r="9">
      <c t="s" s="4" r="A9">
        <v>424</v>
      </c>
    </row>
    <row spans="1:5" r="10">
      <c t="s" s="3" r="A10">
        <v>419</v>
      </c>
    </row>
    <row spans="1:5" r="11">
      <c t="s" s="4" r="A11">
        <v>420</v>
      </c>
      <c t="n" s="5" r="B11">
        <v>2212</v>
      </c>
      <c t="n" s="5" r="C11">
        <v>9217</v>
      </c>
      <c t="n" s="5" r="D11">
        <v>6863</v>
      </c>
      <c t="n" s="5" r="E11">
        <v>11280</v>
      </c>
    </row>
    <row spans="1:5" r="12">
      <c t="s" s="4" r="A12">
        <v>421</v>
      </c>
      <c t="n" s="5" r="B12">
        <v>1447</v>
      </c>
      <c t="n" s="5" r="C12">
        <v>2076</v>
      </c>
      <c t="n" s="5" r="D12">
        <v>-3204</v>
      </c>
      <c t="n" s="5" r="E12">
        <v>13</v>
      </c>
    </row>
    <row spans="1:5" r="13">
      <c t="s" s="4" r="A13">
        <v>422</v>
      </c>
      <c t="n" s="5" r="B13">
        <v>0</v>
      </c>
      <c t="n" s="5" r="C13">
        <v>0</v>
      </c>
      <c t="n" s="5" r="D13">
        <v>0</v>
      </c>
      <c t="n" s="5" r="E13">
        <v>0</v>
      </c>
    </row>
    <row spans="1:5" r="14">
      <c t="s" s="4" r="A14">
        <v>113</v>
      </c>
      <c t="n" s="5" r="B14">
        <v>1447</v>
      </c>
      <c t="n" s="5" r="C14">
        <v>2076</v>
      </c>
      <c t="n" s="5" r="D14">
        <v>-3204</v>
      </c>
      <c t="n" s="5" r="E14">
        <v>13</v>
      </c>
    </row>
    <row spans="1:5" r="15">
      <c t="s" s="4" r="A15">
        <v>423</v>
      </c>
      <c t="n" s="5" r="B15">
        <v>3659</v>
      </c>
      <c t="n" s="5" r="C15">
        <v>11293</v>
      </c>
      <c t="n" s="5" r="D15">
        <v>3659</v>
      </c>
      <c t="n" s="5" r="E15">
        <v>11293</v>
      </c>
    </row>
    <row spans="1:5" r="16">
      <c t="s" s="4" r="A16">
        <v>425</v>
      </c>
    </row>
    <row spans="1:5" r="17">
      <c t="s" s="3" r="A17">
        <v>419</v>
      </c>
    </row>
    <row spans="1:5" r="18">
      <c t="s" s="4" r="A18">
        <v>420</v>
      </c>
      <c t="n" s="5" r="B18">
        <v>-4565</v>
      </c>
      <c t="n" s="5" r="C18">
        <v>-3258</v>
      </c>
      <c t="n" s="5" r="D18">
        <v>-4075</v>
      </c>
      <c t="n" s="5" r="E18">
        <v>-2473</v>
      </c>
    </row>
    <row spans="1:5" r="19">
      <c t="s" s="4" r="A19">
        <v>421</v>
      </c>
      <c t="n" s="5" r="B19">
        <v>-136</v>
      </c>
      <c t="n" s="5" r="C19">
        <v>-1098</v>
      </c>
      <c t="n" s="5" r="D19">
        <v>-1115</v>
      </c>
      <c t="n" s="5" r="E19">
        <v>-2133</v>
      </c>
    </row>
    <row spans="1:5" r="20">
      <c t="s" s="4" r="A20">
        <v>422</v>
      </c>
      <c t="n" s="5" r="B20">
        <v>493</v>
      </c>
      <c t="n" s="5" r="C20">
        <v>253</v>
      </c>
      <c t="n" s="5" r="D20">
        <v>982</v>
      </c>
      <c t="n" s="5" r="E20">
        <v>503</v>
      </c>
    </row>
    <row spans="1:5" r="21">
      <c t="s" s="4" r="A21">
        <v>113</v>
      </c>
      <c t="n" s="5" r="B21">
        <v>357</v>
      </c>
      <c t="n" s="5" r="C21">
        <v>-845</v>
      </c>
      <c t="n" s="5" r="D21">
        <v>-133</v>
      </c>
      <c t="n" s="5" r="E21">
        <v>-1630</v>
      </c>
    </row>
    <row spans="1:5" r="22">
      <c t="s" s="4" r="A22">
        <v>423</v>
      </c>
      <c t="n" s="7" r="B22">
        <v>-4208</v>
      </c>
      <c t="n" s="7" r="C22">
        <v>-4103</v>
      </c>
      <c t="n" s="7" r="D22">
        <v>-4208</v>
      </c>
      <c t="n" s="7" r="E22">
        <v>-41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5</v>
      </c>
      <c t="s" s="2" r="D1">
        <v>1</v>
      </c>
    </row>
    <row spans="1:5" r="2">
      <c t="s" s="2" r="B2">
        <v>2</v>
      </c>
      <c t="s" s="2" r="C2">
        <v>76</v>
      </c>
      <c t="s" s="2" r="D2">
        <v>2</v>
      </c>
      <c t="s" s="2" r="E2">
        <v>76</v>
      </c>
    </row>
    <row spans="1:5" r="3">
      <c t="s" s="3" r="A3">
        <v>427</v>
      </c>
    </row>
    <row spans="1:5" r="4">
      <c t="s" s="4" r="A4">
        <v>428</v>
      </c>
      <c t="n" s="7" r="B4">
        <v>493</v>
      </c>
      <c t="n" s="7" r="C4">
        <v>253</v>
      </c>
      <c t="n" s="7" r="D4">
        <v>982</v>
      </c>
      <c t="n" s="7" r="E4">
        <v>503</v>
      </c>
    </row>
    <row spans="1:5" r="5">
      <c t="s" s="4" r="A5">
        <v>429</v>
      </c>
    </row>
    <row spans="1:5" r="6">
      <c t="s" s="3" r="A6">
        <v>427</v>
      </c>
    </row>
    <row spans="1:5" r="7">
      <c t="s" s="4" r="A7">
        <v>430</v>
      </c>
      <c t="n" s="7" r="B7">
        <v>493</v>
      </c>
      <c t="n" s="7" r="C7">
        <v>253</v>
      </c>
      <c t="n" s="7" r="D7">
        <v>982</v>
      </c>
      <c t="n" s="7" r="E7">
        <v>5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75</v>
      </c>
      <c t="s" s="2" r="D1">
        <v>1</v>
      </c>
    </row>
    <row spans="1:5" r="2">
      <c t="s" s="2" r="B2">
        <v>2</v>
      </c>
      <c t="s" s="2" r="C2">
        <v>76</v>
      </c>
      <c t="s" s="2" r="D2">
        <v>2</v>
      </c>
      <c t="s" s="2" r="E2">
        <v>76</v>
      </c>
    </row>
    <row spans="1:5" r="3">
      <c t="s" s="3" r="A3">
        <v>192</v>
      </c>
    </row>
    <row spans="1:5" r="4">
      <c t="s" s="4" r="A4">
        <v>432</v>
      </c>
      <c t="n" s="7" r="B4">
        <v>-19023</v>
      </c>
      <c t="n" s="7" r="C4">
        <v>-4891</v>
      </c>
      <c t="n" s="7" r="D4">
        <v>-28454</v>
      </c>
      <c t="n" s="7" r="E4">
        <v>-21887</v>
      </c>
    </row>
    <row spans="1:5" r="5">
      <c t="s" s="4" r="A5">
        <v>433</v>
      </c>
      <c t="n" s="5" r="B5">
        <v>60227495</v>
      </c>
      <c t="n" s="5" r="C5">
        <v>49336581</v>
      </c>
      <c t="n" s="5" r="D5">
        <v>55052192</v>
      </c>
      <c t="n" s="5" r="E5">
        <v>49093356</v>
      </c>
    </row>
    <row spans="1:5" r="6">
      <c t="s" s="4" r="A6">
        <v>434</v>
      </c>
      <c t="n" s="5" r="B6">
        <v>0</v>
      </c>
      <c t="n" s="5" r="C6">
        <v>0</v>
      </c>
      <c t="n" s="5" r="D6">
        <v>0</v>
      </c>
      <c t="n" s="5" r="E6">
        <v>0</v>
      </c>
    </row>
    <row spans="1:5" r="7">
      <c t="s" s="4" r="A7">
        <v>435</v>
      </c>
      <c t="n" s="5" r="B7">
        <v>60227495</v>
      </c>
      <c t="n" s="5" r="C7">
        <v>49336581</v>
      </c>
      <c t="n" s="5" r="D7">
        <v>55052192</v>
      </c>
      <c t="n" s="5" r="E7">
        <v>49093356</v>
      </c>
    </row>
    <row spans="1:5" r="8">
      <c t="s" s="3" r="A8">
        <v>436</v>
      </c>
    </row>
    <row spans="1:5" r="9">
      <c t="s" s="4" r="A9">
        <v>437</v>
      </c>
      <c t="n" s="8" r="B9">
        <v>-0.32</v>
      </c>
      <c t="n" s="8" r="C9">
        <v>-0.1</v>
      </c>
      <c t="n" s="8" r="D9">
        <v>-0.52</v>
      </c>
      <c t="n" s="8" r="E9">
        <v>-0.45</v>
      </c>
    </row>
    <row spans="1:5" r="10">
      <c t="s" s="4" r="A10">
        <v>438</v>
      </c>
      <c t="n" s="8" r="B10">
        <v>-0.32</v>
      </c>
      <c t="n" s="8" r="C10">
        <v>-0.1</v>
      </c>
      <c t="n" s="8" r="D10">
        <v>-0.52</v>
      </c>
      <c t="n" s="8" r="E10">
        <v>-0.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9</v>
      </c>
      <c t="s" s="2" r="B1">
        <v>1</v>
      </c>
    </row>
    <row spans="1:3" r="2">
      <c t="s" s="2" r="B2">
        <v>2</v>
      </c>
      <c t="s" s="2" r="C2">
        <v>76</v>
      </c>
    </row>
    <row spans="1:3" r="3">
      <c t="s" s="3" r="A3">
        <v>440</v>
      </c>
    </row>
    <row spans="1:3" r="4">
      <c t="s" s="4" r="A4">
        <v>441</v>
      </c>
      <c t="n" s="5" r="B4">
        <v>659437</v>
      </c>
      <c t="n" s="5" r="C4">
        <v>620271</v>
      </c>
    </row>
    <row spans="1:3" r="5">
      <c t="s" s="4" r="A5">
        <v>442</v>
      </c>
    </row>
    <row spans="1:3" r="6">
      <c t="s" s="3" r="A6">
        <v>440</v>
      </c>
    </row>
    <row spans="1:3" r="7">
      <c t="s" s="4" r="A7">
        <v>441</v>
      </c>
      <c t="n" s="5" r="B7">
        <v>431687</v>
      </c>
      <c t="n" s="5" r="C7">
        <v>430298</v>
      </c>
    </row>
    <row spans="1:3" r="8">
      <c t="s" s="4" r="A8">
        <v>443</v>
      </c>
    </row>
    <row spans="1:3" r="9">
      <c t="s" s="3" r="A9">
        <v>440</v>
      </c>
    </row>
    <row spans="1:3" r="10">
      <c t="s" s="4" r="A10">
        <v>441</v>
      </c>
      <c t="n" s="5" r="B10">
        <v>227750</v>
      </c>
      <c t="n" s="5" r="C10">
        <v>189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5</v>
      </c>
      <c t="s" s="2" r="D1">
        <v>1</v>
      </c>
    </row>
    <row spans="1:5" r="2">
      <c t="s" s="2" r="B2">
        <v>2</v>
      </c>
      <c t="s" s="2" r="C2">
        <v>76</v>
      </c>
      <c t="s" s="2" r="D2">
        <v>2</v>
      </c>
      <c t="s" s="2" r="E2">
        <v>76</v>
      </c>
    </row>
    <row spans="1:5" r="3">
      <c t="s" s="3" r="A3">
        <v>109</v>
      </c>
    </row>
    <row spans="1:5" r="4">
      <c t="s" s="4" r="A4">
        <v>96</v>
      </c>
      <c t="n" s="7" r="B4">
        <v>-18886</v>
      </c>
      <c t="n" s="7" r="C4">
        <v>-15511</v>
      </c>
      <c t="n" s="7" r="D4">
        <v>-28710</v>
      </c>
      <c t="n" s="7" r="E4">
        <v>-40501</v>
      </c>
    </row>
    <row spans="1:5" r="5">
      <c t="s" s="3" r="A5">
        <v>110</v>
      </c>
    </row>
    <row spans="1:5" r="6">
      <c t="s" s="4" r="A6">
        <v>111</v>
      </c>
      <c t="n" s="5" r="B6">
        <v>1447</v>
      </c>
      <c t="n" s="5" r="C6">
        <v>2076</v>
      </c>
      <c t="n" s="5" r="D6">
        <v>-3204</v>
      </c>
      <c t="n" s="5" r="E6">
        <v>13</v>
      </c>
    </row>
    <row spans="1:5" r="7">
      <c t="s" s="4" r="A7">
        <v>112</v>
      </c>
      <c t="n" s="5" r="B7">
        <v>357</v>
      </c>
      <c t="n" s="5" r="C7">
        <v>-845</v>
      </c>
      <c t="n" s="5" r="D7">
        <v>-133</v>
      </c>
      <c t="n" s="5" r="E7">
        <v>-1630</v>
      </c>
    </row>
    <row spans="1:5" r="8">
      <c t="s" s="4" r="A8">
        <v>113</v>
      </c>
      <c t="n" s="5" r="B8">
        <v>1804</v>
      </c>
      <c t="n" s="5" r="C8">
        <v>1231</v>
      </c>
      <c t="n" s="5" r="D8">
        <v>-3337</v>
      </c>
      <c t="n" s="5" r="E8">
        <v>-1617</v>
      </c>
    </row>
    <row spans="1:5" r="9">
      <c t="s" s="4" r="A9">
        <v>114</v>
      </c>
      <c t="n" s="7" r="B9">
        <v>-17082</v>
      </c>
      <c t="n" s="7" r="C9">
        <v>-14280</v>
      </c>
      <c t="n" s="7" r="D9">
        <v>-32047</v>
      </c>
      <c t="n" s="7" r="E9">
        <v>-42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44</v>
      </c>
      <c t="s" s="2" r="B1">
        <v>1</v>
      </c>
    </row>
    <row spans="1:2" r="2">
      <c t="s" s="2" r="B2">
        <v>445</v>
      </c>
    </row>
    <row spans="1:2" r="3">
      <c t="s" s="3" r="A3">
        <v>195</v>
      </c>
    </row>
    <row spans="1:2" r="4">
      <c t="s" s="4" r="A4">
        <v>446</v>
      </c>
      <c t="n" s="5" r="B4">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7</v>
      </c>
      <c t="s" s="2" r="B1">
        <v>75</v>
      </c>
      <c t="s" s="2" r="D1">
        <v>1</v>
      </c>
    </row>
    <row spans="1:6" r="2">
      <c t="s" s="2" r="B2">
        <v>2</v>
      </c>
      <c t="s" s="2" r="C2">
        <v>76</v>
      </c>
      <c t="s" s="2" r="D2">
        <v>2</v>
      </c>
      <c t="s" s="2" r="E2">
        <v>76</v>
      </c>
      <c t="s" s="2" r="F2">
        <v>25</v>
      </c>
    </row>
    <row spans="1:6" r="3">
      <c t="s" s="3" r="A3">
        <v>448</v>
      </c>
    </row>
    <row spans="1:6" r="4">
      <c t="s" s="4" r="A4">
        <v>78</v>
      </c>
      <c t="n" s="7" r="B4">
        <v>286923</v>
      </c>
      <c t="n" s="7" r="C4">
        <v>539790</v>
      </c>
      <c t="n" s="7" r="D4">
        <v>633855</v>
      </c>
      <c t="n" s="7" r="E4">
        <v>1016328</v>
      </c>
    </row>
    <row spans="1:6" r="5">
      <c t="s" s="4" r="A5">
        <v>449</v>
      </c>
      <c t="n" s="5" r="B5">
        <v>263167</v>
      </c>
      <c t="n" s="5" r="C5">
        <v>493420</v>
      </c>
      <c t="n" s="5" r="D5">
        <v>590810</v>
      </c>
      <c t="n" s="5" r="E5">
        <v>935416</v>
      </c>
    </row>
    <row spans="1:6" r="6">
      <c t="s" s="4" r="A6">
        <v>81</v>
      </c>
      <c t="n" s="5" r="B6">
        <v>2619</v>
      </c>
      <c t="n" s="5" r="C6">
        <v>3119</v>
      </c>
      <c t="n" s="5" r="D6">
        <v>5714</v>
      </c>
      <c t="n" s="5" r="E6">
        <v>6238</v>
      </c>
    </row>
    <row spans="1:6" r="7">
      <c t="s" s="4" r="A7">
        <v>82</v>
      </c>
      <c t="n" s="5" r="B7">
        <v>26510</v>
      </c>
      <c t="n" s="5" r="C7">
        <v>36691</v>
      </c>
      <c t="n" s="5" r="D7">
        <v>62142</v>
      </c>
      <c t="n" s="5" r="E7">
        <v>73763</v>
      </c>
    </row>
    <row spans="1:6" r="8">
      <c t="s" s="4" r="A8">
        <v>450</v>
      </c>
      <c t="n" s="5" r="B8">
        <v>2177</v>
      </c>
      <c t="n" s="5" r="C8">
        <v>0</v>
      </c>
      <c t="n" s="5" r="D8">
        <v>-56372</v>
      </c>
      <c t="n" s="5" r="E8">
        <v>0</v>
      </c>
    </row>
    <row spans="1:6" r="9">
      <c t="s" s="4" r="A9">
        <v>84</v>
      </c>
      <c t="n" s="5" r="B9">
        <v>4735</v>
      </c>
      <c t="n" s="5" r="C9">
        <v>0</v>
      </c>
      <c t="n" s="5" r="D9">
        <v>8685</v>
      </c>
      <c t="n" s="5" r="E9">
        <v>0</v>
      </c>
    </row>
    <row spans="1:6" r="10">
      <c t="s" s="4" r="A10">
        <v>451</v>
      </c>
      <c t="n" s="5" r="B10">
        <v>-12285</v>
      </c>
      <c t="n" s="5" r="C10">
        <v>6560</v>
      </c>
      <c t="n" s="5" r="D10">
        <v>22876</v>
      </c>
      <c t="n" s="5" r="E10">
        <v>911</v>
      </c>
    </row>
    <row spans="1:6" r="11">
      <c t="s" s="4" r="A11">
        <v>452</v>
      </c>
      <c t="n" s="5" r="B11">
        <v>-6947</v>
      </c>
      <c t="n" s="5" r="C11">
        <v>-8576</v>
      </c>
      <c t="n" s="5" r="D11">
        <v>-51222</v>
      </c>
      <c t="n" s="5" r="E11">
        <v>-16254</v>
      </c>
    </row>
    <row spans="1:6" r="12">
      <c t="s" s="4" r="A12">
        <v>93</v>
      </c>
      <c t="n" s="5" r="B12">
        <v>-209</v>
      </c>
      <c t="n" s="5" r="C12">
        <v>2875</v>
      </c>
      <c t="n" s="5" r="D12">
        <v>108</v>
      </c>
      <c t="n" s="5" r="E12">
        <v>6544</v>
      </c>
    </row>
    <row spans="1:6" r="13">
      <c t="s" s="4" r="A13">
        <v>94</v>
      </c>
      <c t="n" s="5" r="B13">
        <v>-19023</v>
      </c>
      <c t="n" s="5" r="C13">
        <v>-4891</v>
      </c>
      <c t="n" s="5" r="D13">
        <v>-28454</v>
      </c>
      <c t="n" s="5" r="E13">
        <v>-21887</v>
      </c>
    </row>
    <row spans="1:6" r="14">
      <c t="s" s="4" r="A14">
        <v>453</v>
      </c>
      <c t="n" s="5" r="B14">
        <v>137</v>
      </c>
      <c t="n" s="5" r="C14">
        <v>-10620</v>
      </c>
      <c t="n" s="5" r="D14">
        <v>-256</v>
      </c>
      <c t="n" s="5" r="E14">
        <v>-18614</v>
      </c>
    </row>
    <row spans="1:6" r="15">
      <c t="s" s="4" r="A15">
        <v>96</v>
      </c>
      <c t="n" s="5" r="B15">
        <v>-18886</v>
      </c>
      <c t="n" s="5" r="C15">
        <v>-15511</v>
      </c>
      <c t="n" s="5" r="D15">
        <v>-28710</v>
      </c>
      <c t="n" s="5" r="E15">
        <v>-40501</v>
      </c>
    </row>
    <row spans="1:6" r="16">
      <c t="s" s="4" r="A16">
        <v>454</v>
      </c>
      <c t="n" s="5" r="B16">
        <v>557206</v>
      </c>
      <c t="n" s="5" r="D16">
        <v>557206</v>
      </c>
      <c t="n" s="7" r="F16">
        <v>692207</v>
      </c>
    </row>
    <row spans="1:6" r="17">
      <c t="s" s="4" r="A17">
        <v>455</v>
      </c>
    </row>
    <row spans="1:6" r="18">
      <c t="s" s="3" r="A18">
        <v>448</v>
      </c>
    </row>
    <row spans="1:6" r="19">
      <c t="s" s="4" r="A19">
        <v>454</v>
      </c>
      <c t="n" s="5" r="B19">
        <v>554984</v>
      </c>
      <c t="n" s="5" r="D19">
        <v>554984</v>
      </c>
      <c t="n" s="5" r="F19">
        <v>685150</v>
      </c>
    </row>
    <row spans="1:6" r="20">
      <c t="s" s="4" r="A20">
        <v>456</v>
      </c>
    </row>
    <row spans="1:6" r="21">
      <c t="s" s="3" r="A21">
        <v>448</v>
      </c>
    </row>
    <row spans="1:6" r="22">
      <c t="s" s="4" r="A22">
        <v>78</v>
      </c>
      <c t="n" s="5" r="B22">
        <v>-2626</v>
      </c>
      <c t="n" s="5" r="C22">
        <v>-2034</v>
      </c>
      <c t="n" s="5" r="D22">
        <v>-6270</v>
      </c>
      <c t="n" s="5" r="E22">
        <v>-3720</v>
      </c>
    </row>
    <row spans="1:6" r="23">
      <c t="s" s="4" r="A23">
        <v>449</v>
      </c>
      <c t="n" s="5" r="B23">
        <v>-2626</v>
      </c>
      <c t="n" s="5" r="C23">
        <v>-2034</v>
      </c>
      <c t="n" s="5" r="D23">
        <v>-6270</v>
      </c>
      <c t="n" s="5" r="E23">
        <v>-3720</v>
      </c>
    </row>
    <row spans="1:6" r="24">
      <c t="s" s="4" r="A24">
        <v>81</v>
      </c>
      <c t="n" s="5" r="B24">
        <v>0</v>
      </c>
      <c t="n" s="5" r="C24">
        <v>0</v>
      </c>
      <c t="n" s="5" r="D24">
        <v>0</v>
      </c>
      <c t="n" s="5" r="E24">
        <v>0</v>
      </c>
    </row>
    <row spans="1:6" r="25">
      <c t="s" s="4" r="A25">
        <v>82</v>
      </c>
      <c t="n" s="5" r="B25">
        <v>0</v>
      </c>
      <c t="n" s="5" r="C25">
        <v>0</v>
      </c>
      <c t="n" s="5" r="D25">
        <v>0</v>
      </c>
      <c t="n" s="5" r="E25">
        <v>0</v>
      </c>
    </row>
    <row spans="1:6" r="26">
      <c t="s" s="4" r="A26">
        <v>450</v>
      </c>
      <c t="n" s="5" r="B26">
        <v>0</v>
      </c>
      <c t="n" s="5" r="D26">
        <v>0</v>
      </c>
    </row>
    <row spans="1:6" r="27">
      <c t="s" s="4" r="A27">
        <v>84</v>
      </c>
      <c t="n" s="5" r="B27">
        <v>0</v>
      </c>
      <c t="n" s="5" r="D27">
        <v>0</v>
      </c>
    </row>
    <row spans="1:6" r="28">
      <c t="s" s="4" r="A28">
        <v>451</v>
      </c>
      <c t="n" s="5" r="B28">
        <v>0</v>
      </c>
      <c t="n" s="5" r="C28">
        <v>0</v>
      </c>
      <c t="n" s="5" r="D28">
        <v>0</v>
      </c>
      <c t="n" s="5" r="E28">
        <v>0</v>
      </c>
    </row>
    <row spans="1:6" r="29">
      <c t="s" s="4" r="A29">
        <v>457</v>
      </c>
    </row>
    <row spans="1:6" r="30">
      <c t="s" s="3" r="A30">
        <v>448</v>
      </c>
    </row>
    <row spans="1:6" r="31">
      <c t="s" s="4" r="A31">
        <v>458</v>
      </c>
      <c t="n" s="5" r="B31">
        <v>500</v>
      </c>
      <c t="n" s="5" r="D31">
        <v>3300</v>
      </c>
    </row>
    <row spans="1:6" r="32">
      <c t="s" s="4" r="A32">
        <v>459</v>
      </c>
    </row>
    <row spans="1:6" r="33">
      <c t="s" s="3" r="A33">
        <v>448</v>
      </c>
    </row>
    <row spans="1:6" r="34">
      <c t="s" s="4" r="A34">
        <v>454</v>
      </c>
      <c t="n" s="5" r="B34">
        <v>70740</v>
      </c>
      <c t="n" s="5" r="D34">
        <v>70740</v>
      </c>
      <c t="n" s="5" r="F34">
        <v>44697</v>
      </c>
    </row>
    <row spans="1:6" r="35">
      <c t="s" s="4" r="A35">
        <v>460</v>
      </c>
    </row>
    <row spans="1:6" r="36">
      <c t="s" s="3" r="A36">
        <v>448</v>
      </c>
    </row>
    <row spans="1:6" r="37">
      <c t="s" s="4" r="A37">
        <v>78</v>
      </c>
      <c t="n" s="5" r="B37">
        <v>61778</v>
      </c>
      <c t="n" s="5" r="C37">
        <v>234010</v>
      </c>
      <c t="n" s="5" r="D37">
        <v>138218</v>
      </c>
      <c t="n" s="5" r="E37">
        <v>411539</v>
      </c>
    </row>
    <row spans="1:6" r="38">
      <c t="s" s="4" r="A38">
        <v>449</v>
      </c>
      <c t="n" s="5" r="B38">
        <v>68439</v>
      </c>
      <c t="n" s="5" r="C38">
        <v>243853</v>
      </c>
      <c t="n" s="5" r="D38">
        <v>145825</v>
      </c>
      <c t="n" s="5" r="E38">
        <v>430191</v>
      </c>
    </row>
    <row spans="1:6" r="39">
      <c t="s" s="4" r="A39">
        <v>81</v>
      </c>
      <c t="n" s="5" r="B39">
        <v>82</v>
      </c>
      <c t="n" s="5" r="C39">
        <v>81</v>
      </c>
      <c t="n" s="5" r="D39">
        <v>163</v>
      </c>
      <c t="n" s="5" r="E39">
        <v>163</v>
      </c>
    </row>
    <row spans="1:6" r="40">
      <c t="s" s="4" r="A40">
        <v>82</v>
      </c>
      <c t="n" s="5" r="B40">
        <v>6259</v>
      </c>
      <c t="n" s="5" r="C40">
        <v>12681</v>
      </c>
      <c t="n" s="5" r="D40">
        <v>15378</v>
      </c>
      <c t="n" s="5" r="E40">
        <v>24802</v>
      </c>
    </row>
    <row spans="1:6" r="41">
      <c t="s" s="4" r="A41">
        <v>450</v>
      </c>
      <c t="n" s="5" r="B41">
        <v>0</v>
      </c>
      <c t="n" s="5" r="D41">
        <v>0</v>
      </c>
    </row>
    <row spans="1:6" r="42">
      <c t="s" s="4" r="A42">
        <v>84</v>
      </c>
      <c t="n" s="5" r="B42">
        <v>2749</v>
      </c>
      <c t="n" s="5" r="D42">
        <v>3578</v>
      </c>
    </row>
    <row spans="1:6" r="43">
      <c t="s" s="4" r="A43">
        <v>451</v>
      </c>
      <c t="n" s="5" r="B43">
        <v>-15751</v>
      </c>
      <c t="n" s="5" r="C43">
        <v>-22605</v>
      </c>
      <c t="n" s="5" r="D43">
        <v>-26726</v>
      </c>
      <c t="n" s="5" r="E43">
        <v>-43617</v>
      </c>
    </row>
    <row spans="1:6" r="44">
      <c t="s" s="4" r="A44">
        <v>461</v>
      </c>
    </row>
    <row spans="1:6" r="45">
      <c t="s" s="3" r="A45">
        <v>448</v>
      </c>
    </row>
    <row spans="1:6" r="46">
      <c t="s" s="4" r="A46">
        <v>454</v>
      </c>
      <c t="n" s="5" r="B46">
        <v>96973</v>
      </c>
      <c t="n" s="5" r="D46">
        <v>96973</v>
      </c>
      <c t="n" s="5" r="F46">
        <v>179305</v>
      </c>
    </row>
    <row spans="1:6" r="47">
      <c t="s" s="4" r="A47">
        <v>462</v>
      </c>
    </row>
    <row spans="1:6" r="48">
      <c t="s" s="3" r="A48">
        <v>448</v>
      </c>
    </row>
    <row spans="1:6" r="49">
      <c t="s" s="4" r="A49">
        <v>78</v>
      </c>
      <c t="n" s="5" r="B49">
        <v>106439</v>
      </c>
      <c t="n" s="5" r="C49">
        <v>93867</v>
      </c>
      <c t="n" s="5" r="D49">
        <v>193425</v>
      </c>
      <c t="n" s="5" r="E49">
        <v>177388</v>
      </c>
    </row>
    <row spans="1:6" r="50">
      <c t="s" s="4" r="A50">
        <v>449</v>
      </c>
      <c t="n" s="5" r="B50">
        <v>92883</v>
      </c>
      <c t="n" s="5" r="C50">
        <v>80699</v>
      </c>
      <c t="n" s="5" r="D50">
        <v>176050</v>
      </c>
      <c t="n" s="5" r="E50">
        <v>157476</v>
      </c>
    </row>
    <row spans="1:6" r="51">
      <c t="s" s="4" r="A51">
        <v>81</v>
      </c>
      <c t="n" s="5" r="B51">
        <v>2389</v>
      </c>
      <c t="n" s="5" r="C51">
        <v>2389</v>
      </c>
      <c t="n" s="5" r="D51">
        <v>4779</v>
      </c>
      <c t="n" s="5" r="E51">
        <v>4779</v>
      </c>
    </row>
    <row spans="1:6" r="52">
      <c t="s" s="4" r="A52">
        <v>82</v>
      </c>
      <c t="n" s="5" r="B52">
        <v>6211</v>
      </c>
      <c t="n" s="5" r="C52">
        <v>3394</v>
      </c>
      <c t="n" s="5" r="D52">
        <v>11808</v>
      </c>
      <c t="n" s="5" r="E52">
        <v>7334</v>
      </c>
    </row>
    <row spans="1:6" r="53">
      <c t="s" s="4" r="A53">
        <v>450</v>
      </c>
      <c t="n" s="5" r="B53">
        <v>0</v>
      </c>
      <c t="n" s="5" r="D53">
        <v>0</v>
      </c>
    </row>
    <row spans="1:6" r="54">
      <c t="s" s="4" r="A54">
        <v>84</v>
      </c>
      <c t="n" s="5" r="B54">
        <v>290</v>
      </c>
      <c t="n" s="5" r="D54">
        <v>982</v>
      </c>
    </row>
    <row spans="1:6" r="55">
      <c t="s" s="4" r="A55">
        <v>451</v>
      </c>
      <c t="n" s="5" r="B55">
        <v>4666</v>
      </c>
      <c t="n" s="5" r="C55">
        <v>7385</v>
      </c>
      <c t="n" s="5" r="D55">
        <v>-194</v>
      </c>
      <c t="n" s="5" r="E55">
        <v>7799</v>
      </c>
    </row>
    <row spans="1:6" r="56">
      <c t="s" s="4" r="A56">
        <v>463</v>
      </c>
    </row>
    <row spans="1:6" r="57">
      <c t="s" s="3" r="A57">
        <v>448</v>
      </c>
    </row>
    <row spans="1:6" r="58">
      <c t="s" s="4" r="A58">
        <v>454</v>
      </c>
      <c t="n" s="5" r="B58">
        <v>234114</v>
      </c>
      <c t="n" s="5" r="D58">
        <v>234114</v>
      </c>
      <c t="n" s="5" r="F58">
        <v>228094</v>
      </c>
    </row>
    <row spans="1:6" r="59">
      <c t="s" s="4" r="A59">
        <v>464</v>
      </c>
    </row>
    <row spans="1:6" r="60">
      <c t="s" s="3" r="A60">
        <v>448</v>
      </c>
    </row>
    <row spans="1:6" r="61">
      <c t="s" s="4" r="A61">
        <v>78</v>
      </c>
      <c t="n" s="5" r="B61">
        <v>70687</v>
      </c>
      <c t="n" s="5" r="C61">
        <v>118670</v>
      </c>
      <c t="n" s="5" r="D61">
        <v>170828</v>
      </c>
      <c t="n" s="5" r="E61">
        <v>218765</v>
      </c>
    </row>
    <row spans="1:6" r="62">
      <c t="s" s="4" r="A62">
        <v>449</v>
      </c>
      <c t="n" s="5" r="B62">
        <v>58509</v>
      </c>
      <c t="n" s="5" r="C62">
        <v>93748</v>
      </c>
      <c t="n" s="5" r="D62">
        <v>147211</v>
      </c>
      <c t="n" s="5" r="E62">
        <v>177362</v>
      </c>
    </row>
    <row spans="1:6" r="63">
      <c t="s" s="4" r="A63">
        <v>81</v>
      </c>
      <c t="n" s="5" r="B63">
        <v>148</v>
      </c>
      <c t="n" s="5" r="C63">
        <v>649</v>
      </c>
      <c t="n" s="5" r="D63">
        <v>772</v>
      </c>
      <c t="n" s="5" r="E63">
        <v>1296</v>
      </c>
    </row>
    <row spans="1:6" r="64">
      <c t="s" s="4" r="A64">
        <v>82</v>
      </c>
      <c t="n" s="5" r="B64">
        <v>9946</v>
      </c>
      <c t="n" s="5" r="C64">
        <v>13952</v>
      </c>
      <c t="n" s="5" r="D64">
        <v>25062</v>
      </c>
      <c t="n" s="5" r="E64">
        <v>28108</v>
      </c>
    </row>
    <row spans="1:6" r="65">
      <c t="s" s="4" r="A65">
        <v>450</v>
      </c>
      <c t="n" s="5" r="B65">
        <v>0</v>
      </c>
      <c t="n" s="5" r="D65">
        <v>0</v>
      </c>
    </row>
    <row spans="1:6" r="66">
      <c t="s" s="4" r="A66">
        <v>84</v>
      </c>
      <c t="n" s="5" r="B66">
        <v>1488</v>
      </c>
      <c t="n" s="5" r="D66">
        <v>3225</v>
      </c>
    </row>
    <row spans="1:6" r="67">
      <c t="s" s="4" r="A67">
        <v>451</v>
      </c>
      <c t="n" s="5" r="B67">
        <v>596</v>
      </c>
      <c t="n" s="5" r="C67">
        <v>10321</v>
      </c>
      <c t="n" s="5" r="D67">
        <v>-5442</v>
      </c>
      <c t="n" s="5" r="E67">
        <v>11999</v>
      </c>
    </row>
    <row spans="1:6" r="68">
      <c t="s" s="4" r="A68">
        <v>465</v>
      </c>
    </row>
    <row spans="1:6" r="69">
      <c t="s" s="3" r="A69">
        <v>448</v>
      </c>
    </row>
    <row spans="1:6" r="70">
      <c t="s" s="4" r="A70">
        <v>454</v>
      </c>
      <c t="n" s="5" r="B70">
        <v>80412</v>
      </c>
      <c t="n" s="5" r="D70">
        <v>80412</v>
      </c>
      <c t="n" s="5" r="F70">
        <v>137784</v>
      </c>
    </row>
    <row spans="1:6" r="71">
      <c t="s" s="4" r="A71">
        <v>466</v>
      </c>
    </row>
    <row spans="1:6" r="72">
      <c t="s" s="3" r="A72">
        <v>448</v>
      </c>
    </row>
    <row spans="1:6" r="73">
      <c t="s" s="4" r="A73">
        <v>78</v>
      </c>
      <c t="n" s="5" r="B73">
        <v>50645</v>
      </c>
      <c t="n" s="5" r="C73">
        <v>95277</v>
      </c>
      <c t="n" s="5" r="D73">
        <v>137654</v>
      </c>
      <c t="n" s="5" r="E73">
        <v>212356</v>
      </c>
    </row>
    <row spans="1:6" r="74">
      <c t="s" s="4" r="A74">
        <v>449</v>
      </c>
      <c t="n" s="5" r="B74">
        <v>45962</v>
      </c>
      <c t="n" s="5" r="C74">
        <v>77154</v>
      </c>
      <c t="n" s="5" r="D74">
        <v>127994</v>
      </c>
      <c t="n" s="5" r="E74">
        <v>174107</v>
      </c>
    </row>
    <row spans="1:6" r="75">
      <c t="s" s="4" r="A75">
        <v>81</v>
      </c>
      <c t="n" s="5" r="B75">
        <v>0</v>
      </c>
      <c t="n" s="5" r="C75">
        <v>0</v>
      </c>
      <c t="n" s="5" r="D75">
        <v>0</v>
      </c>
      <c t="n" s="5" r="E75">
        <v>0</v>
      </c>
    </row>
    <row spans="1:6" r="76">
      <c t="s" s="4" r="A76">
        <v>82</v>
      </c>
      <c t="n" s="5" r="B76">
        <v>4094</v>
      </c>
      <c t="n" s="5" r="C76">
        <v>6664</v>
      </c>
      <c t="n" s="5" r="D76">
        <v>9894</v>
      </c>
      <c t="n" s="5" r="E76">
        <v>13519</v>
      </c>
    </row>
    <row spans="1:6" r="77">
      <c t="s" s="4" r="A77">
        <v>450</v>
      </c>
      <c t="n" s="5" r="B77">
        <v>0</v>
      </c>
      <c t="n" s="5" r="D77">
        <v>0</v>
      </c>
    </row>
    <row spans="1:6" r="78">
      <c t="s" s="4" r="A78">
        <v>84</v>
      </c>
      <c t="n" s="5" r="B78">
        <v>208</v>
      </c>
      <c t="n" s="5" r="D78">
        <v>900</v>
      </c>
    </row>
    <row spans="1:6" r="79">
      <c t="s" s="4" r="A79">
        <v>451</v>
      </c>
      <c t="n" s="5" r="B79">
        <v>381</v>
      </c>
      <c t="n" s="7" r="C79">
        <v>11459</v>
      </c>
      <c t="n" s="5" r="D79">
        <v>-1134</v>
      </c>
      <c t="n" s="7" r="E79">
        <v>24730</v>
      </c>
    </row>
    <row spans="1:6" r="80">
      <c t="s" s="4" r="A80">
        <v>467</v>
      </c>
    </row>
    <row spans="1:6" r="81">
      <c t="s" s="3" r="A81">
        <v>448</v>
      </c>
    </row>
    <row spans="1:6" r="82">
      <c t="s" s="4" r="A82">
        <v>454</v>
      </c>
      <c t="n" s="7" r="B82">
        <v>72745</v>
      </c>
      <c t="n" s="7" r="D82">
        <v>72745</v>
      </c>
      <c t="n" s="7" r="F82">
        <v>952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9"/>
  </cols>
  <sheetData>
    <row spans="1:5" r="1">
      <c t="s" s="1" r="A1">
        <v>468</v>
      </c>
      <c t="s" s="2" r="B1">
        <v>469</v>
      </c>
      <c t="s" s="2" r="C1">
        <v>470</v>
      </c>
      <c t="s" s="2" r="D1">
        <v>471</v>
      </c>
      <c t="s" s="2" r="E1">
        <v>472</v>
      </c>
    </row>
    <row spans="1:5" r="2">
      <c t="s" s="3" r="A2">
        <v>473</v>
      </c>
    </row>
    <row spans="1:5" r="3">
      <c t="s" s="4" r="A3">
        <v>474</v>
      </c>
      <c t="s" s="4" r="E3">
        <v>475</v>
      </c>
    </row>
    <row spans="1:5" r="4">
      <c t="s" s="4" r="A4">
        <v>476</v>
      </c>
      <c t="n" s="7" r="E4">
        <v>424400000</v>
      </c>
    </row>
    <row spans="1:5" r="5">
      <c t="s" s="4" r="A5">
        <v>477</v>
      </c>
    </row>
    <row spans="1:5" r="6">
      <c t="s" s="3" r="A6">
        <v>473</v>
      </c>
    </row>
    <row spans="1:5" r="7">
      <c t="s" s="4" r="A7">
        <v>478</v>
      </c>
      <c t="n" s="7" r="E7">
        <v>0</v>
      </c>
    </row>
    <row spans="1:5" r="8">
      <c t="s" s="4" r="A8">
        <v>479</v>
      </c>
    </row>
    <row spans="1:5" r="9">
      <c t="s" s="3" r="A9">
        <v>473</v>
      </c>
    </row>
    <row spans="1:5" r="10">
      <c t="s" s="4" r="A10">
        <v>480</v>
      </c>
      <c t="n" s="5" r="C10">
        <v>2</v>
      </c>
    </row>
    <row spans="1:5" r="11">
      <c t="s" s="4" r="A11">
        <v>481</v>
      </c>
    </row>
    <row spans="1:5" r="12">
      <c t="s" s="3" r="A12">
        <v>473</v>
      </c>
    </row>
    <row spans="1:5" r="13">
      <c t="s" s="4" r="A13">
        <v>482</v>
      </c>
      <c t="n" s="5" r="D13">
        <v>2</v>
      </c>
    </row>
    <row spans="1:5" r="14">
      <c t="s" s="4" r="A14">
        <v>483</v>
      </c>
    </row>
    <row spans="1:5" r="15">
      <c t="s" s="3" r="A15">
        <v>473</v>
      </c>
    </row>
    <row spans="1:5" r="16">
      <c t="s" s="4" r="A16">
        <v>484</v>
      </c>
      <c t="n" s="5" r="B16">
        <v>1</v>
      </c>
    </row>
    <row spans="1:5" r="17">
      <c t="s" s="4" r="A17">
        <v>485</v>
      </c>
    </row>
    <row spans="1:5" r="18">
      <c t="s" s="3" r="A18">
        <v>473</v>
      </c>
    </row>
    <row spans="1:5" r="19">
      <c t="s" s="4" r="A19">
        <v>486</v>
      </c>
      <c t="n" s="5" r="E19">
        <v>7</v>
      </c>
    </row>
    <row spans="1:5" r="20">
      <c t="s" s="4" r="A20">
        <v>487</v>
      </c>
      <c t="n" s="7" r="E20">
        <v>12500000</v>
      </c>
    </row>
    <row spans="1:5" r="21">
      <c t="s" s="4" r="A21">
        <v>488</v>
      </c>
      <c t="n" s="7" r="E21">
        <v>1300000</v>
      </c>
    </row>
    <row spans="1:5" r="22">
      <c t="s" s="4" r="A22">
        <v>489</v>
      </c>
    </row>
    <row spans="1:5" r="23">
      <c t="s" s="3" r="A23">
        <v>473</v>
      </c>
    </row>
    <row spans="1:5" r="24">
      <c t="s" s="4" r="A24">
        <v>486</v>
      </c>
      <c t="n" s="5" r="E24">
        <v>3</v>
      </c>
    </row>
    <row spans="1:5" r="25">
      <c t="s" s="4" r="A25">
        <v>487</v>
      </c>
      <c t="n" s="7" r="E25">
        <v>19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491</v>
      </c>
    </row>
    <row spans="1:3" r="3">
      <c t="s" s="4" r="A3">
        <v>492</v>
      </c>
      <c t="n" s="7" r="B3">
        <v>4208</v>
      </c>
      <c t="n" s="7" r="C3">
        <v>4075</v>
      </c>
    </row>
    <row spans="1:3" r="4">
      <c t="s" s="4" r="A4">
        <v>493</v>
      </c>
    </row>
    <row spans="1:3" r="5">
      <c t="s" s="3" r="A5">
        <v>491</v>
      </c>
    </row>
    <row spans="1:3" r="6">
      <c t="s" s="4" r="A6">
        <v>492</v>
      </c>
      <c t="n" s="5" r="B6">
        <v>4208</v>
      </c>
      <c t="n" s="5" r="C6">
        <v>4075</v>
      </c>
    </row>
    <row spans="1:3" r="7">
      <c t="s" s="4" r="A7">
        <v>494</v>
      </c>
    </row>
    <row spans="1:3" r="8">
      <c t="s" s="3" r="A8">
        <v>491</v>
      </c>
    </row>
    <row spans="1:3" r="9">
      <c t="s" s="4" r="A9">
        <v>492</v>
      </c>
      <c t="n" s="5" r="B9">
        <v>0</v>
      </c>
      <c t="n" s="5" r="C9">
        <v>0</v>
      </c>
    </row>
    <row spans="1:3" r="10">
      <c t="s" s="4" r="A10">
        <v>495</v>
      </c>
    </row>
    <row spans="1:3" r="11">
      <c t="s" s="3" r="A11">
        <v>491</v>
      </c>
    </row>
    <row spans="1:3" r="12">
      <c t="s" s="4" r="A12">
        <v>492</v>
      </c>
      <c t="n" s="5" r="B12">
        <v>4208</v>
      </c>
      <c t="n" s="5" r="C12">
        <v>4075</v>
      </c>
    </row>
    <row spans="1:3" r="13">
      <c t="s" s="4" r="A13">
        <v>496</v>
      </c>
    </row>
    <row spans="1:3" r="14">
      <c t="s" s="3" r="A14">
        <v>491</v>
      </c>
    </row>
    <row spans="1:3" r="15">
      <c t="s" s="4" r="A15">
        <v>492</v>
      </c>
      <c t="n" s="7" r="B15">
        <v>0</v>
      </c>
      <c t="n" s="7" r="C1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7</v>
      </c>
      <c t="s" s="2" r="B1">
        <v>498</v>
      </c>
    </row>
    <row spans="1:3" r="2">
      <c t="s" s="2" r="B2">
        <v>499</v>
      </c>
      <c t="s" s="2" r="C2">
        <v>2</v>
      </c>
    </row>
    <row spans="1:3" r="3">
      <c t="s" s="3" r="A3">
        <v>491</v>
      </c>
    </row>
    <row spans="1:3" r="4">
      <c t="s" s="4" r="A4">
        <v>500</v>
      </c>
      <c t="n" s="10" r="C4">
        <v>424.4</v>
      </c>
    </row>
    <row spans="1:3" r="5">
      <c t="s" s="4" r="A5">
        <v>501</v>
      </c>
      <c t="n" s="10" r="C5">
        <v>1.9</v>
      </c>
    </row>
    <row spans="1:3" r="6">
      <c t="s" s="4" r="A6">
        <v>303</v>
      </c>
    </row>
    <row spans="1:3" r="7">
      <c t="s" s="3" r="A7">
        <v>491</v>
      </c>
    </row>
    <row spans="1:3" r="8">
      <c t="s" s="4" r="A8">
        <v>502</v>
      </c>
      <c t="s" s="4" r="B8">
        <v>503</v>
      </c>
    </row>
    <row spans="1:3" r="9">
      <c t="s" s="4" r="A9">
        <v>504</v>
      </c>
    </row>
    <row spans="1:3" r="10">
      <c t="s" s="3" r="A10">
        <v>491</v>
      </c>
    </row>
    <row spans="1:3" r="11">
      <c t="s" s="4" r="A11">
        <v>505</v>
      </c>
      <c t="s" s="4" r="B11">
        <v>384</v>
      </c>
    </row>
    <row spans="1:3" r="12">
      <c t="s" s="4" r="A12">
        <v>506</v>
      </c>
      <c t="s" s="4" r="B12">
        <v>507</v>
      </c>
    </row>
    <row spans="1:3" r="13">
      <c t="s" s="4" r="A13">
        <v>508</v>
      </c>
    </row>
    <row spans="1:3" r="14">
      <c t="s" s="3" r="A14">
        <v>491</v>
      </c>
    </row>
    <row spans="1:3" r="15">
      <c t="s" s="4" r="A15">
        <v>509</v>
      </c>
      <c t="n" s="10" r="B15">
        <v>124.1</v>
      </c>
    </row>
    <row spans="1:3" r="16">
      <c t="s" s="4" r="A16">
        <v>510</v>
      </c>
    </row>
    <row spans="1:3" r="17">
      <c t="s" s="3" r="A17">
        <v>491</v>
      </c>
    </row>
    <row spans="1:3" r="18">
      <c t="s" s="4" r="A18">
        <v>500</v>
      </c>
      <c t="n" s="10" r="B18">
        <v>12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25</v>
      </c>
    </row>
    <row spans="1:3" r="2">
      <c t="s" s="3" r="A2">
        <v>491</v>
      </c>
    </row>
    <row spans="1:3" r="3">
      <c t="s" s="4" r="A3">
        <v>492</v>
      </c>
      <c t="n" s="7" r="B3">
        <v>4208</v>
      </c>
      <c t="n" s="7" r="C3">
        <v>4075</v>
      </c>
    </row>
    <row spans="1:3" r="4">
      <c t="s" s="4" r="A4">
        <v>512</v>
      </c>
    </row>
    <row spans="1:3" r="5">
      <c t="s" s="3" r="A5">
        <v>491</v>
      </c>
    </row>
    <row spans="1:3" r="6">
      <c t="s" s="4" r="A6">
        <v>492</v>
      </c>
      <c t="n" s="5" r="B6">
        <v>1859</v>
      </c>
      <c t="n" s="5" r="C6">
        <v>1865</v>
      </c>
    </row>
    <row spans="1:3" r="7">
      <c t="s" s="4" r="A7">
        <v>513</v>
      </c>
    </row>
    <row spans="1:3" r="8">
      <c t="s" s="3" r="A8">
        <v>491</v>
      </c>
    </row>
    <row spans="1:3" r="9">
      <c t="s" s="4" r="A9">
        <v>492</v>
      </c>
      <c t="n" s="7" r="B9">
        <v>2349</v>
      </c>
      <c t="n" s="7" r="C9">
        <v>22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75</v>
      </c>
      <c t="s" s="2" r="D1">
        <v>1</v>
      </c>
    </row>
    <row spans="1:5" r="2">
      <c t="s" s="2" r="B2">
        <v>2</v>
      </c>
      <c t="s" s="2" r="C2">
        <v>76</v>
      </c>
      <c t="s" s="2" r="D2">
        <v>2</v>
      </c>
      <c t="s" s="2" r="E2">
        <v>76</v>
      </c>
    </row>
    <row spans="1:5" r="3">
      <c t="s" s="3" r="A3">
        <v>491</v>
      </c>
    </row>
    <row spans="1:5" r="4">
      <c t="s" s="4" r="A4">
        <v>515</v>
      </c>
      <c t="n" s="7" r="B4">
        <v>-136</v>
      </c>
      <c t="n" s="7" r="C4">
        <v>-1098</v>
      </c>
      <c t="n" s="7" r="D4">
        <v>-1115</v>
      </c>
      <c t="n" s="7" r="E4">
        <v>-2133</v>
      </c>
    </row>
    <row spans="1:5" r="5">
      <c t="s" s="4" r="A5">
        <v>516</v>
      </c>
      <c t="n" s="5" r="B5">
        <v>493</v>
      </c>
      <c t="n" s="5" r="C5">
        <v>253</v>
      </c>
      <c t="n" s="5" r="D5">
        <v>982</v>
      </c>
      <c t="n" s="5" r="E5">
        <v>503</v>
      </c>
    </row>
    <row spans="1:5" r="6">
      <c t="s" s="4" r="A6">
        <v>517</v>
      </c>
    </row>
    <row spans="1:5" r="7">
      <c t="s" s="3" r="A7">
        <v>491</v>
      </c>
    </row>
    <row spans="1:5" r="8">
      <c t="s" s="4" r="A8">
        <v>516</v>
      </c>
      <c t="n" s="5" r="B8">
        <v>493</v>
      </c>
      <c t="n" s="5" r="C8">
        <v>253</v>
      </c>
      <c t="n" s="5" r="D8">
        <v>982</v>
      </c>
      <c t="n" s="5" r="E8">
        <v>503</v>
      </c>
    </row>
    <row spans="1:5" r="9">
      <c t="s" s="4" r="A9">
        <v>518</v>
      </c>
    </row>
    <row spans="1:5" r="10">
      <c t="s" s="3" r="A10">
        <v>491</v>
      </c>
    </row>
    <row spans="1:5" r="11">
      <c t="s" s="4" r="A11">
        <v>515</v>
      </c>
      <c t="n" s="7" r="B11">
        <v>-136</v>
      </c>
      <c t="n" s="7" r="C11">
        <v>-1098</v>
      </c>
      <c t="n" s="7" r="D11">
        <v>-1115</v>
      </c>
      <c t="n" s="7" r="E11">
        <v>-21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s>
  <sheetData>
    <row spans="1:12" r="1">
      <c t="s" s="1" r="A1">
        <v>519</v>
      </c>
      <c t="s" s="2" r="B1">
        <v>520</v>
      </c>
      <c t="s" s="2" r="C1">
        <v>521</v>
      </c>
      <c t="s" s="2" r="D1">
        <v>264</v>
      </c>
      <c t="s" s="2" r="E1">
        <v>522</v>
      </c>
      <c t="s" s="2" r="F1">
        <v>523</v>
      </c>
      <c t="s" s="2" r="G1">
        <v>264</v>
      </c>
      <c t="s" s="2" r="H1">
        <v>522</v>
      </c>
      <c t="s" s="2" r="I1">
        <v>524</v>
      </c>
      <c t="s" s="2" r="J1">
        <v>522</v>
      </c>
      <c t="s" s="2" r="K1">
        <v>525</v>
      </c>
      <c t="s" s="2" r="L1">
        <v>526</v>
      </c>
    </row>
    <row spans="1:12" r="2">
      <c t="s" s="3" r="A2">
        <v>254</v>
      </c>
    </row>
    <row spans="1:12" r="3">
      <c t="s" s="4" r="A3">
        <v>453</v>
      </c>
      <c t="n" s="7" r="D3">
        <v>137</v>
      </c>
      <c t="n" s="7" r="E3">
        <v>-10620</v>
      </c>
      <c t="n" s="7" r="G3">
        <v>-256</v>
      </c>
      <c t="n" s="7" r="H3">
        <v>-18614</v>
      </c>
    </row>
    <row spans="1:12" r="4">
      <c t="s" s="4" r="A4">
        <v>527</v>
      </c>
    </row>
    <row spans="1:12" r="5">
      <c t="s" s="3" r="A5">
        <v>254</v>
      </c>
    </row>
    <row spans="1:12" r="6">
      <c t="s" s="4" r="A6">
        <v>528</v>
      </c>
      <c t="n" s="7" r="B6">
        <v>32700</v>
      </c>
      <c t="n" s="7" r="C6">
        <v>55500</v>
      </c>
      <c t="n" s="7" r="J6">
        <v>22800</v>
      </c>
    </row>
    <row spans="1:12" r="7">
      <c t="s" s="4" r="A7">
        <v>529</v>
      </c>
    </row>
    <row spans="1:12" r="8">
      <c t="s" s="3" r="A8">
        <v>254</v>
      </c>
    </row>
    <row spans="1:12" r="9">
      <c t="s" s="4" r="A9">
        <v>530</v>
      </c>
      <c t="n" s="7" r="I9">
        <v>273700</v>
      </c>
    </row>
    <row spans="1:12" r="10">
      <c t="s" s="4" r="A10">
        <v>531</v>
      </c>
    </row>
    <row spans="1:12" r="11">
      <c t="s" s="3" r="A11">
        <v>254</v>
      </c>
    </row>
    <row spans="1:12" r="12">
      <c t="s" s="4" r="A12">
        <v>255</v>
      </c>
      <c t="n" s="5" r="E12">
        <v>25000</v>
      </c>
      <c t="n" s="7" r="H12">
        <v>25000</v>
      </c>
      <c t="n" s="7" r="J12">
        <v>25000</v>
      </c>
    </row>
    <row spans="1:12" r="13">
      <c t="s" s="4" r="A13">
        <v>453</v>
      </c>
      <c t="n" s="5" r="E13">
        <v>8200</v>
      </c>
    </row>
    <row spans="1:12" r="14">
      <c t="s" s="4" r="A14">
        <v>532</v>
      </c>
      <c t="n" s="7" r="E14">
        <v>15000</v>
      </c>
    </row>
    <row spans="1:12" r="15">
      <c t="s" s="4" r="A15">
        <v>533</v>
      </c>
    </row>
    <row spans="1:12" r="16">
      <c t="s" s="3" r="A16">
        <v>254</v>
      </c>
    </row>
    <row spans="1:12" r="17">
      <c t="s" s="4" r="A17">
        <v>255</v>
      </c>
      <c t="n" s="7" r="F17">
        <v>27700</v>
      </c>
    </row>
    <row spans="1:12" r="18">
      <c t="s" s="4" r="A18">
        <v>534</v>
      </c>
      <c t="n" s="5" r="F18">
        <v>2</v>
      </c>
    </row>
    <row spans="1:12" r="19">
      <c t="s" s="4" r="A19">
        <v>535</v>
      </c>
      <c t="n" s="7" r="F19">
        <v>2700</v>
      </c>
    </row>
    <row spans="1:12" r="20">
      <c t="s" s="4" r="A20">
        <v>536</v>
      </c>
    </row>
    <row spans="1:12" r="21">
      <c t="s" s="3" r="A21">
        <v>254</v>
      </c>
    </row>
    <row spans="1:12" r="22">
      <c t="s" s="4" r="A22">
        <v>255</v>
      </c>
      <c t="n" s="7" r="D22">
        <v>3700</v>
      </c>
      <c t="n" s="7" r="G22">
        <v>3700</v>
      </c>
      <c t="n" s="7" r="K22">
        <v>1500</v>
      </c>
      <c t="n" s="7" r="L22">
        <v>21200</v>
      </c>
    </row>
    <row spans="1:12" r="23">
      <c t="s" s="4" r="A23">
        <v>537</v>
      </c>
    </row>
    <row spans="1:12" r="24">
      <c t="s" s="3" r="A24">
        <v>254</v>
      </c>
    </row>
    <row spans="1:12" r="25">
      <c t="s" s="4" r="A25">
        <v>538</v>
      </c>
      <c t="n" s="5" r="F25">
        <v>16200</v>
      </c>
      <c t="n" s="5" r="L25">
        <v>16200</v>
      </c>
    </row>
    <row spans="1:12" r="26">
      <c t="s" s="4" r="A26">
        <v>539</v>
      </c>
    </row>
    <row spans="1:12" r="27">
      <c t="s" s="3" r="A27">
        <v>254</v>
      </c>
    </row>
    <row spans="1:12" r="28">
      <c t="s" s="4" r="A28">
        <v>258</v>
      </c>
      <c t="n" s="7" r="F28">
        <v>8000</v>
      </c>
      <c t="n" s="7" r="L28">
        <v>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0</v>
      </c>
      <c t="s" s="2" r="B1">
        <v>75</v>
      </c>
      <c t="s" s="2" r="D1">
        <v>1</v>
      </c>
    </row>
    <row spans="1:6" r="2">
      <c t="s" s="2" r="B2">
        <v>2</v>
      </c>
      <c t="s" s="2" r="C2">
        <v>76</v>
      </c>
      <c t="s" s="2" r="D2">
        <v>2</v>
      </c>
      <c t="s" s="2" r="E2">
        <v>76</v>
      </c>
      <c t="s" s="2" r="F2">
        <v>25</v>
      </c>
    </row>
    <row spans="1:6" r="3">
      <c t="s" s="3" r="A3">
        <v>254</v>
      </c>
    </row>
    <row spans="1:6" r="4">
      <c t="s" s="4" r="A4">
        <v>78</v>
      </c>
      <c t="n" s="7" r="B4">
        <v>303</v>
      </c>
      <c t="n" s="7" r="C4">
        <v>4992</v>
      </c>
      <c t="n" s="7" r="D4">
        <v>1224</v>
      </c>
      <c t="n" s="7" r="E4">
        <v>35433</v>
      </c>
    </row>
    <row spans="1:6" r="5">
      <c t="s" s="4" r="A5">
        <v>541</v>
      </c>
      <c t="n" s="5" r="B5">
        <v>141</v>
      </c>
      <c t="n" s="5" r="C5">
        <v>-10485</v>
      </c>
      <c t="n" s="5" r="D5">
        <v>-269</v>
      </c>
      <c t="n" s="5" r="E5">
        <v>-18361</v>
      </c>
    </row>
    <row spans="1:6" r="6">
      <c t="s" s="4" r="A6">
        <v>542</v>
      </c>
      <c t="n" s="5" r="B6">
        <v>137</v>
      </c>
      <c t="n" s="5" r="C6">
        <v>-10620</v>
      </c>
      <c t="n" s="5" r="D6">
        <v>-256</v>
      </c>
      <c t="n" s="5" r="E6">
        <v>-18614</v>
      </c>
    </row>
    <row spans="1:6" r="7">
      <c t="s" s="4" r="A7">
        <v>96</v>
      </c>
      <c t="n" s="5" r="B7">
        <v>137</v>
      </c>
      <c t="n" s="5" r="C7">
        <v>-10620</v>
      </c>
      <c t="n" s="5" r="D7">
        <v>-256</v>
      </c>
      <c t="n" s="5" r="E7">
        <v>-18614</v>
      </c>
    </row>
    <row spans="1:6" r="8">
      <c t="s" s="4" r="A8">
        <v>533</v>
      </c>
    </row>
    <row spans="1:6" r="9">
      <c t="s" s="3" r="A9">
        <v>254</v>
      </c>
    </row>
    <row spans="1:6" r="10">
      <c t="s" s="4" r="A10">
        <v>78</v>
      </c>
      <c t="n" s="5" r="B10">
        <v>303</v>
      </c>
      <c t="n" s="5" r="C10">
        <v>4992</v>
      </c>
      <c t="n" s="5" r="D10">
        <v>1224</v>
      </c>
      <c t="n" s="5" r="E10">
        <v>11072</v>
      </c>
    </row>
    <row spans="1:6" r="11">
      <c t="s" s="4" r="A11">
        <v>541</v>
      </c>
      <c t="n" s="5" r="B11">
        <v>141</v>
      </c>
      <c t="n" s="5" r="C11">
        <v>-2324</v>
      </c>
      <c t="n" s="5" r="D11">
        <v>-269</v>
      </c>
      <c t="n" s="5" r="E11">
        <v>-8823</v>
      </c>
    </row>
    <row spans="1:6" r="12">
      <c t="s" s="4" r="A12">
        <v>542</v>
      </c>
      <c t="n" s="5" r="B12">
        <v>137</v>
      </c>
      <c t="n" s="5" r="C12">
        <v>-2459</v>
      </c>
      <c t="n" s="5" r="D12">
        <v>-256</v>
      </c>
      <c t="n" s="5" r="E12">
        <v>-9076</v>
      </c>
    </row>
    <row spans="1:6" r="13">
      <c t="s" s="4" r="A13">
        <v>96</v>
      </c>
      <c t="n" s="5" r="B13">
        <v>137</v>
      </c>
      <c t="n" s="5" r="C13">
        <v>-2459</v>
      </c>
      <c t="n" s="5" r="D13">
        <v>-256</v>
      </c>
      <c t="n" s="5" r="E13">
        <v>-9076</v>
      </c>
    </row>
    <row spans="1:6" r="14">
      <c t="s" s="3" r="A14">
        <v>543</v>
      </c>
    </row>
    <row spans="1:6" r="15">
      <c t="s" s="4" r="A15">
        <v>28</v>
      </c>
      <c t="n" s="5" r="B15">
        <v>2091</v>
      </c>
      <c t="n" s="5" r="D15">
        <v>2091</v>
      </c>
      <c t="n" s="7" r="F15">
        <v>5564</v>
      </c>
    </row>
    <row spans="1:6" r="16">
      <c t="s" s="4" r="A16">
        <v>29</v>
      </c>
      <c t="n" s="5" r="B16">
        <v>66</v>
      </c>
      <c t="n" s="5" r="D16">
        <v>66</v>
      </c>
      <c t="n" s="5" r="F16">
        <v>66</v>
      </c>
    </row>
    <row spans="1:6" r="17">
      <c t="s" s="4" r="A17">
        <v>30</v>
      </c>
      <c t="n" s="5" r="B17">
        <v>4</v>
      </c>
      <c t="n" s="5" r="D17">
        <v>4</v>
      </c>
      <c t="n" s="5" r="F17">
        <v>16</v>
      </c>
    </row>
    <row spans="1:6" r="18">
      <c t="s" s="4" r="A18">
        <v>35</v>
      </c>
      <c t="n" s="5" r="B18">
        <v>61</v>
      </c>
      <c t="n" s="5" r="D18">
        <v>61</v>
      </c>
      <c t="n" s="5" r="F18">
        <v>511</v>
      </c>
    </row>
    <row spans="1:6" r="19">
      <c t="s" s="4" r="A19">
        <v>544</v>
      </c>
      <c t="n" s="5" r="F19">
        <v>900</v>
      </c>
    </row>
    <row spans="1:6" r="20">
      <c t="s" s="4" r="A20">
        <v>38</v>
      </c>
      <c t="n" s="5" r="B20">
        <v>2222</v>
      </c>
      <c t="n" s="5" r="D20">
        <v>2222</v>
      </c>
      <c t="n" s="5" r="F20">
        <v>7057</v>
      </c>
    </row>
    <row spans="1:6" r="21">
      <c t="s" s="4" r="A21">
        <v>40</v>
      </c>
      <c t="n" s="5" r="B21">
        <v>1759</v>
      </c>
      <c t="n" s="5" r="D21">
        <v>1759</v>
      </c>
      <c t="n" s="5" r="F21">
        <v>3970</v>
      </c>
    </row>
    <row spans="1:6" r="22">
      <c t="s" s="4" r="A22">
        <v>544</v>
      </c>
      <c t="n" s="5" r="B22">
        <v>100</v>
      </c>
      <c t="n" s="5" r="D22">
        <v>100</v>
      </c>
      <c t="n" s="5" r="F22">
        <v>1215</v>
      </c>
    </row>
    <row spans="1:6" r="23">
      <c t="s" s="4" r="A23">
        <v>52</v>
      </c>
      <c t="n" s="5" r="B23">
        <v>1859</v>
      </c>
      <c t="n" s="5" r="D23">
        <v>1859</v>
      </c>
      <c t="n" s="5" r="F23">
        <v>5185</v>
      </c>
    </row>
    <row spans="1:6" r="24">
      <c t="s" s="4" r="A24">
        <v>545</v>
      </c>
      <c t="n" s="5" r="B24">
        <v>363</v>
      </c>
      <c t="n" s="5" r="D24">
        <v>363</v>
      </c>
      <c t="n" s="7" r="F24">
        <v>1872</v>
      </c>
    </row>
    <row spans="1:6" r="25">
      <c t="s" s="4" r="A25">
        <v>531</v>
      </c>
    </row>
    <row spans="1:6" r="26">
      <c t="s" s="3" r="A26">
        <v>254</v>
      </c>
    </row>
    <row spans="1:6" r="27">
      <c t="s" s="4" r="A27">
        <v>78</v>
      </c>
      <c t="n" s="5" r="B27">
        <v>0</v>
      </c>
      <c t="n" s="5" r="C27">
        <v>0</v>
      </c>
      <c t="n" s="5" r="D27">
        <v>0</v>
      </c>
      <c t="n" s="5" r="E27">
        <v>24361</v>
      </c>
    </row>
    <row spans="1:6" r="28">
      <c t="s" s="4" r="A28">
        <v>541</v>
      </c>
      <c t="n" s="5" r="B28">
        <v>0</v>
      </c>
      <c t="n" s="5" r="C28">
        <v>-8161</v>
      </c>
      <c t="n" s="5" r="D28">
        <v>0</v>
      </c>
      <c t="n" s="5" r="E28">
        <v>-9538</v>
      </c>
    </row>
    <row spans="1:6" r="29">
      <c t="s" s="4" r="A29">
        <v>542</v>
      </c>
      <c t="n" s="5" r="B29">
        <v>0</v>
      </c>
      <c t="n" s="5" r="C29">
        <v>-8161</v>
      </c>
      <c t="n" s="5" r="D29">
        <v>0</v>
      </c>
      <c t="n" s="5" r="E29">
        <v>-9538</v>
      </c>
    </row>
    <row spans="1:6" r="30">
      <c t="s" s="4" r="A30">
        <v>96</v>
      </c>
      <c t="n" s="7" r="B30">
        <v>0</v>
      </c>
      <c t="n" s="7" r="C30">
        <v>-8161</v>
      </c>
      <c t="n" s="7" r="D30">
        <v>0</v>
      </c>
      <c t="n" s="7" r="E30">
        <v>-95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42"/>
    <col customWidth="1" max="3" min="3" width="8"/>
  </cols>
  <sheetData>
    <row spans="1:3" r="1">
      <c t="s" s="1" r="A1">
        <v>546</v>
      </c>
      <c t="s" s="1" r="B1">
        <v>547</v>
      </c>
      <c t="s" s="2" r="C1">
        <v>548</v>
      </c>
    </row>
    <row spans="1:3" r="2">
      <c t="s" s="4" r="A2">
        <v>549</v>
      </c>
      <c t="s" s="4" r="B2">
        <v>550</v>
      </c>
      <c t="n" s="7" r="C2">
        <v>-312</v>
      </c>
    </row>
    <row spans="1:3" r="3">
      <c t="s" s="4" r="A3">
        <v>549</v>
      </c>
      <c t="s" s="4" r="B3">
        <v>550</v>
      </c>
      <c t="n" s="7" r="C3">
        <v>-9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76</v>
      </c>
    </row>
    <row spans="1:3" r="3">
      <c t="s" s="3" r="A3">
        <v>116</v>
      </c>
    </row>
    <row spans="1:3" r="4">
      <c t="s" s="4" r="A4">
        <v>96</v>
      </c>
      <c t="n" s="7" r="B4">
        <v>-28710</v>
      </c>
      <c t="n" s="7" r="C4">
        <v>-40501</v>
      </c>
    </row>
    <row spans="1:3" r="5">
      <c t="s" s="3" r="A5">
        <v>117</v>
      </c>
    </row>
    <row spans="1:3" r="6">
      <c t="s" s="4" r="A6">
        <v>118</v>
      </c>
      <c t="n" s="5" r="B6">
        <v>256</v>
      </c>
      <c t="n" s="5" r="C6">
        <v>18614</v>
      </c>
    </row>
    <row spans="1:3" r="7">
      <c t="s" s="4" r="A7">
        <v>119</v>
      </c>
      <c t="n" s="5" r="B7">
        <v>16269</v>
      </c>
      <c t="n" s="5" r="C7">
        <v>18559</v>
      </c>
    </row>
    <row spans="1:3" r="8">
      <c t="s" s="4" r="A8">
        <v>120</v>
      </c>
      <c t="n" s="5" r="B8">
        <v>2226</v>
      </c>
      <c t="n" s="5" r="C8">
        <v>0</v>
      </c>
    </row>
    <row spans="1:3" r="9">
      <c t="s" s="4" r="A9">
        <v>89</v>
      </c>
      <c t="n" s="5" r="B9">
        <v>36181</v>
      </c>
      <c t="n" s="5" r="C9">
        <v>948</v>
      </c>
    </row>
    <row spans="1:3" r="10">
      <c t="s" s="4" r="A10">
        <v>121</v>
      </c>
      <c t="n" s="5" r="B10">
        <v>3568</v>
      </c>
      <c t="n" s="5" r="C10">
        <v>4509</v>
      </c>
    </row>
    <row spans="1:3" r="11">
      <c t="s" s="4" r="A11">
        <v>122</v>
      </c>
      <c t="n" s="5" r="B11">
        <v>311</v>
      </c>
      <c t="n" s="5" r="C11">
        <v>491</v>
      </c>
    </row>
    <row spans="1:3" r="12">
      <c t="s" s="4" r="A12">
        <v>123</v>
      </c>
      <c t="n" s="5" r="B12">
        <v>0</v>
      </c>
      <c t="n" s="5" r="C12">
        <v>724</v>
      </c>
    </row>
    <row spans="1:3" r="13">
      <c t="s" s="4" r="A13">
        <v>124</v>
      </c>
      <c t="n" s="5" r="B13">
        <v>-114</v>
      </c>
      <c t="n" s="5" r="C13">
        <v>3234</v>
      </c>
    </row>
    <row spans="1:3" r="14">
      <c t="s" s="4" r="A14">
        <v>125</v>
      </c>
      <c t="n" s="5" r="B14">
        <v>-3044</v>
      </c>
      <c t="n" s="5" r="C14">
        <v>-2721</v>
      </c>
    </row>
    <row spans="1:3" r="15">
      <c t="s" s="4" r="A15">
        <v>83</v>
      </c>
      <c t="n" s="5" r="B15">
        <v>-56372</v>
      </c>
      <c t="n" s="5" r="C15">
        <v>0</v>
      </c>
    </row>
    <row spans="1:3" r="16">
      <c t="s" s="4" r="A16">
        <v>126</v>
      </c>
      <c t="n" s="5" r="B16">
        <v>-39</v>
      </c>
      <c t="n" s="5" r="C16">
        <v>412</v>
      </c>
    </row>
    <row spans="1:3" r="17">
      <c t="s" s="3" r="A17">
        <v>127</v>
      </c>
    </row>
    <row spans="1:3" r="18">
      <c t="s" s="4" r="A18">
        <v>128</v>
      </c>
      <c t="n" s="5" r="B18">
        <v>84212</v>
      </c>
      <c t="n" s="5" r="C18">
        <v>-49941</v>
      </c>
    </row>
    <row spans="1:3" r="19">
      <c t="s" s="4" r="A19">
        <v>29</v>
      </c>
      <c t="n" s="5" r="B19">
        <v>17225</v>
      </c>
      <c t="n" s="5" r="C19">
        <v>-10673</v>
      </c>
    </row>
    <row spans="1:3" r="20">
      <c t="s" s="4" r="A20">
        <v>30</v>
      </c>
      <c t="n" s="5" r="B20">
        <v>-5851</v>
      </c>
      <c t="n" s="5" r="C20">
        <v>-9057</v>
      </c>
    </row>
    <row spans="1:3" r="21">
      <c t="s" s="4" r="A21">
        <v>40</v>
      </c>
      <c t="n" s="5" r="B21">
        <v>-38817</v>
      </c>
      <c t="n" s="5" r="C21">
        <v>20609</v>
      </c>
    </row>
    <row spans="1:3" r="22">
      <c t="s" s="4" r="A22">
        <v>44</v>
      </c>
      <c t="n" s="5" r="B22">
        <v>-2441</v>
      </c>
      <c t="n" s="5" r="C22">
        <v>-5977</v>
      </c>
    </row>
    <row spans="1:3" r="23">
      <c t="s" s="4" r="A23">
        <v>41</v>
      </c>
      <c t="n" s="5" r="B23">
        <v>-1476</v>
      </c>
      <c t="n" s="5" r="C23">
        <v>5676</v>
      </c>
    </row>
    <row spans="1:3" r="24">
      <c t="s" s="4" r="A24">
        <v>129</v>
      </c>
      <c t="n" s="5" r="B24">
        <v>-9173</v>
      </c>
      <c t="n" s="5" r="C24">
        <v>-2990</v>
      </c>
    </row>
    <row spans="1:3" r="25">
      <c t="s" s="4" r="A25">
        <v>130</v>
      </c>
      <c t="n" s="5" r="B25">
        <v>14211</v>
      </c>
      <c t="n" s="5" r="C25">
        <v>-48084</v>
      </c>
    </row>
    <row spans="1:3" r="26">
      <c t="s" s="4" r="A26">
        <v>131</v>
      </c>
      <c t="n" s="5" r="B26">
        <v>805</v>
      </c>
      <c t="n" s="5" r="C26">
        <v>10622</v>
      </c>
    </row>
    <row spans="1:3" r="27">
      <c t="s" s="4" r="A27">
        <v>132</v>
      </c>
      <c t="n" s="5" r="B27">
        <v>15016</v>
      </c>
      <c t="n" s="5" r="C27">
        <v>-37462</v>
      </c>
    </row>
    <row spans="1:3" r="28">
      <c t="s" s="3" r="A28">
        <v>133</v>
      </c>
    </row>
    <row spans="1:3" r="29">
      <c t="s" s="4" r="A29">
        <v>134</v>
      </c>
      <c t="n" s="5" r="B29">
        <v>6670</v>
      </c>
      <c t="n" s="5" r="C29">
        <v>3827</v>
      </c>
    </row>
    <row spans="1:3" r="30">
      <c t="s" s="4" r="A30">
        <v>135</v>
      </c>
      <c t="n" s="5" r="B30">
        <v>97344</v>
      </c>
      <c t="n" s="5" r="C30">
        <v>46152</v>
      </c>
    </row>
    <row spans="1:3" r="31">
      <c t="s" s="4" r="A31">
        <v>136</v>
      </c>
      <c t="n" s="5" r="B31">
        <v>-1641</v>
      </c>
      <c t="n" s="5" r="C31">
        <v>-8353</v>
      </c>
    </row>
    <row spans="1:3" r="32">
      <c t="s" s="4" r="A32">
        <v>137</v>
      </c>
      <c t="n" s="5" r="B32">
        <v>102373</v>
      </c>
      <c t="n" s="5" r="C32">
        <v>41626</v>
      </c>
    </row>
    <row spans="1:3" r="33">
      <c t="s" s="4" r="A33">
        <v>138</v>
      </c>
      <c t="n" s="5" r="B33">
        <v>448</v>
      </c>
      <c t="n" s="5" r="C33">
        <v>289</v>
      </c>
    </row>
    <row spans="1:3" r="34">
      <c t="s" s="4" r="A34">
        <v>139</v>
      </c>
      <c t="n" s="5" r="B34">
        <v>102821</v>
      </c>
      <c t="n" s="5" r="C34">
        <v>41915</v>
      </c>
    </row>
    <row spans="1:3" r="35">
      <c t="s" s="3" r="A35">
        <v>140</v>
      </c>
    </row>
    <row spans="1:3" r="36">
      <c t="s" s="4" r="A36">
        <v>141</v>
      </c>
      <c t="n" s="5" r="B36">
        <v>39030</v>
      </c>
      <c t="n" s="5" r="C36">
        <v>30000</v>
      </c>
    </row>
    <row spans="1:3" r="37">
      <c t="s" s="4" r="A37">
        <v>142</v>
      </c>
      <c t="n" s="5" r="B37">
        <v>-442</v>
      </c>
      <c t="n" s="5" r="C37">
        <v>-479</v>
      </c>
    </row>
    <row spans="1:3" r="38">
      <c t="s" s="4" r="A38">
        <v>143</v>
      </c>
      <c t="n" s="5" r="B38">
        <v>-30466</v>
      </c>
      <c t="n" s="5" r="C38">
        <v>-19336</v>
      </c>
    </row>
    <row spans="1:3" r="39">
      <c t="s" s="4" r="A39">
        <v>144</v>
      </c>
      <c t="n" s="5" r="B39">
        <v>-79674</v>
      </c>
      <c t="n" s="5" r="C39">
        <v>-28527</v>
      </c>
    </row>
    <row spans="1:3" r="40">
      <c t="s" s="4" r="A40">
        <v>145</v>
      </c>
      <c t="n" s="5" r="B40">
        <v>-556</v>
      </c>
      <c t="n" s="5" r="C40">
        <v>0</v>
      </c>
    </row>
    <row spans="1:3" r="41">
      <c t="s" s="4" r="A41">
        <v>146</v>
      </c>
      <c t="n" s="5" r="B41">
        <v>-358</v>
      </c>
      <c t="n" s="5" r="C41">
        <v>-1241</v>
      </c>
    </row>
    <row spans="1:3" r="42">
      <c t="s" s="4" r="A42">
        <v>147</v>
      </c>
      <c t="n" s="5" r="B42">
        <v>-72466</v>
      </c>
      <c t="n" s="5" r="C42">
        <v>-19583</v>
      </c>
    </row>
    <row spans="1:3" r="43">
      <c t="s" s="4" r="A43">
        <v>148</v>
      </c>
      <c t="n" s="5" r="B43">
        <v>0</v>
      </c>
      <c t="n" s="5" r="C43">
        <v>-100</v>
      </c>
    </row>
    <row spans="1:3" r="44">
      <c t="s" s="4" r="A44">
        <v>149</v>
      </c>
      <c t="n" s="5" r="B44">
        <v>-72466</v>
      </c>
      <c t="n" s="5" r="C44">
        <v>-19683</v>
      </c>
    </row>
    <row spans="1:3" r="45">
      <c t="s" s="4" r="A45">
        <v>150</v>
      </c>
      <c t="n" s="5" r="B45">
        <v>-411</v>
      </c>
      <c t="n" s="5" r="C45">
        <v>-106</v>
      </c>
    </row>
    <row spans="1:3" r="46">
      <c t="s" s="4" r="A46">
        <v>151</v>
      </c>
      <c t="n" s="5" r="B46">
        <v>44960</v>
      </c>
      <c t="n" s="5" r="C46">
        <v>-15336</v>
      </c>
    </row>
    <row spans="1:3" r="47">
      <c t="s" s="4" r="A47">
        <v>152</v>
      </c>
      <c t="n" s="5" r="B47">
        <v>23273</v>
      </c>
      <c t="n" s="5" r="C47">
        <v>42569</v>
      </c>
    </row>
    <row spans="1:3" r="48">
      <c t="s" s="4" r="A48">
        <v>153</v>
      </c>
      <c t="n" s="5" r="B48">
        <v>0</v>
      </c>
      <c t="n" s="5" r="C48">
        <v>1041</v>
      </c>
    </row>
    <row spans="1:3" r="49">
      <c t="s" s="4" r="A49">
        <v>154</v>
      </c>
      <c t="n" s="5" r="B49">
        <v>23273</v>
      </c>
      <c t="n" s="5" r="C49">
        <v>43610</v>
      </c>
    </row>
    <row spans="1:3" r="50">
      <c t="s" s="4" r="A50">
        <v>155</v>
      </c>
      <c t="n" s="5" r="B50">
        <v>68233</v>
      </c>
      <c t="n" s="5" r="C50">
        <v>28274</v>
      </c>
    </row>
    <row spans="1:3" r="51">
      <c t="s" s="4" r="A51">
        <v>156</v>
      </c>
      <c t="n" s="5" r="B51">
        <v>0</v>
      </c>
      <c t="n" s="5" r="C51">
        <v>0</v>
      </c>
    </row>
    <row spans="1:3" r="52">
      <c t="s" s="4" r="A52">
        <v>157</v>
      </c>
      <c t="n" s="5" r="B52">
        <v>68233</v>
      </c>
      <c t="n" s="5" r="C52">
        <v>28274</v>
      </c>
    </row>
    <row spans="1:3" r="53">
      <c t="s" s="3" r="A53">
        <v>158</v>
      </c>
    </row>
    <row spans="1:3" r="54">
      <c t="s" s="4" r="A54">
        <v>159</v>
      </c>
      <c t="n" s="5" r="B54">
        <v>15078</v>
      </c>
      <c t="n" s="5" r="C54">
        <v>13823</v>
      </c>
    </row>
    <row spans="1:3" r="55">
      <c t="s" s="4" r="A55">
        <v>160</v>
      </c>
      <c t="n" s="7" r="B55">
        <v>2951</v>
      </c>
      <c t="n" s="7" r="C55">
        <v>133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New Accounting Pronouncements</vt:lpstr>
      <vt:lpstr>Business Disposals</vt:lpstr>
      <vt:lpstr>Other Charges</vt:lpstr>
      <vt:lpstr>Contracts in Progress</vt:lpstr>
      <vt:lpstr>Intangible Assets</vt:lpstr>
      <vt:lpstr>Accounts Payable and Accrued Li</vt:lpstr>
      <vt:lpstr>Long-term Debt</vt:lpstr>
      <vt:lpstr>Income Taxes</vt:lpstr>
      <vt:lpstr>Stockholders' Equity</vt:lpstr>
      <vt:lpstr>Income (Loss) Per Share</vt:lpstr>
      <vt:lpstr>Segment Information</vt:lpstr>
      <vt:lpstr>Contingencies, Commitments and </vt:lpstr>
      <vt:lpstr>Fair Value Measurements</vt:lpstr>
      <vt:lpstr>Discontinued Operations</vt:lpstr>
      <vt:lpstr>New Accounting Pronouncements (</vt:lpstr>
      <vt:lpstr>Other Charges (Tables)</vt:lpstr>
      <vt:lpstr>Contracts in Progress (Tables)</vt:lpstr>
      <vt:lpstr>Intangible Assets (Tables)</vt:lpstr>
      <vt:lpstr>Accounts Payable and Accrued 26</vt:lpstr>
      <vt:lpstr>Long-term Debt (Tables)</vt:lpstr>
      <vt:lpstr>Stockholders' Equity (Tables)</vt:lpstr>
      <vt:lpstr>Income (Loss) Per Share (Tables</vt:lpstr>
      <vt:lpstr>Segment Information (Tables)</vt:lpstr>
      <vt:lpstr>Fair Value Measurements (Tables</vt:lpstr>
      <vt:lpstr>Discontinued Operations (Tables</vt:lpstr>
      <vt:lpstr>Business Disposals (Details)</vt:lpstr>
      <vt:lpstr>Other Charges (Details)</vt:lpstr>
      <vt:lpstr>Contracts in Progress - Schedul</vt:lpstr>
      <vt:lpstr>Contracts in Progress - Additio</vt:lpstr>
      <vt:lpstr>Intangible Assets - Schedule of</vt:lpstr>
      <vt:lpstr>Intangible Assets - Additional </vt:lpstr>
      <vt:lpstr>Intangible Assets - Estimated A</vt:lpstr>
      <vt:lpstr>Accounts Payable and Accrued 40</vt:lpstr>
      <vt:lpstr>Long Term Debt (Detail)</vt:lpstr>
      <vt:lpstr>Long-term Debt - Additional Inf</vt:lpstr>
      <vt:lpstr>Long-term Debt - Schedule of In</vt:lpstr>
      <vt:lpstr>Long-term Debt - Fair Value of </vt:lpstr>
      <vt:lpstr>Income Taxes - Additional Infor</vt:lpstr>
      <vt:lpstr>Stockholders' Equity - Schedule</vt:lpstr>
      <vt:lpstr>Stockholders' Equity - Reclassi</vt:lpstr>
      <vt:lpstr>Income (Loss) Per Share - Sched</vt:lpstr>
      <vt:lpstr>Income (Loss) Per Common Share </vt:lpstr>
      <vt:lpstr>Segment Information - Additiona</vt:lpstr>
      <vt:lpstr>Segment Information - Schedule </vt:lpstr>
      <vt:lpstr>Contingencies, Commitments an52</vt:lpstr>
      <vt:lpstr>Fair Value Measurements - Asset</vt:lpstr>
      <vt:lpstr>Fair Value Measurements - Addit</vt:lpstr>
      <vt:lpstr>Fair Value Measurements - Inter</vt:lpstr>
      <vt:lpstr>Fair Value Measurements - Deriv</vt:lpstr>
      <vt:lpstr>Discontinued Operations - Addit</vt:lpstr>
      <vt:lpstr>Discontinued Operations - Sched</vt:lpstr>
      <vt:lpstr>Uncategorized Items - wg-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6:34Z</dcterms:created>
  <dcterms:modified xmlns:dcterms="http://purl.org/dc/terms/" xmlns:xsi="http://www.w3.org/2001/XMLSchema-instance" xsi:type="dcterms:W3CDTF">2015-08-07T07:16:34Z</dcterms:modified>
  <dc:title xmlns:dc="http://purl.org/dc/elements/1.1/">Untitled</dc:title>
  <dc:description xmlns:dc="http://purl.org/dc/elements/1.1/"/>
  <dc:subject xmlns:dc="http://purl.org/dc/elements/1.1/"/>
  <cp:keywords/>
  <cp:category/>
</cp:coreProperties>
</file>